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Income Statements "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asis of Presentation" sheetId="11" r:id="rId11"/>
    <s:sheet name="Initial Public Offering" sheetId="12" r:id="rId12"/>
    <s:sheet name="Investment Securities" sheetId="13" r:id="rId13"/>
    <s:sheet name="Loans" sheetId="14" r:id="rId14"/>
    <s:sheet name="Fair Values" sheetId="15" r:id="rId15"/>
    <s:sheet name="Earnings Per Common Share" sheetId="16" r:id="rId16"/>
    <s:sheet name="Regulatory Matters" sheetId="17" r:id="rId17"/>
    <s:sheet name="Commitments and Contingencies" sheetId="18" r:id="rId18"/>
    <s:sheet name="Basis of Presentation (Policy)" sheetId="19" r:id="rId19"/>
    <s:sheet name="Investment Securities (Tables)" sheetId="20" r:id="rId20"/>
    <s:sheet name="Loans (Tables)" sheetId="21" r:id="rId21"/>
    <s:sheet name="Fair Values (Tables)" sheetId="22" r:id="rId22"/>
    <s:sheet name="Earnings Per Common Share (Tabl" sheetId="23" r:id="rId23"/>
    <s:sheet name="Regulatory Matters (Tables)" sheetId="24" r:id="rId24"/>
    <s:sheet name="Commitments and Contingencies (" sheetId="25" r:id="rId25"/>
    <s:sheet name="Basis of Presentation (Narrativ" sheetId="26" r:id="rId26"/>
    <s:sheet name="Initial Public Offering (Narrat" sheetId="27" r:id="rId27"/>
    <s:sheet name="Investment Securities (Narrativ" sheetId="28" r:id="rId28"/>
    <s:sheet name="Investment Securities (Schedule" sheetId="29" r:id="rId29"/>
    <s:sheet name="Loans (Narrative) (Details)" sheetId="30" r:id="rId30"/>
    <s:sheet name="Loans (Schedule of Loans Receiv" sheetId="31" r:id="rId31"/>
    <s:sheet name="Loans (Allowance for Loan Losse" sheetId="32" r:id="rId32"/>
    <s:sheet name="Loans (Allocation of Allowance " sheetId="33" r:id="rId33"/>
    <s:sheet name="Loans (Impaired Loans by Loan P" sheetId="34" r:id="rId34"/>
    <s:sheet name="Loans (Non-accrual and Past 90 " sheetId="35" r:id="rId35"/>
    <s:sheet name="Loans (Loan Portfolio Summarize" sheetId="36" r:id="rId36"/>
    <s:sheet name="Loans (Troubled Debt Restructur" sheetId="37" r:id="rId37"/>
    <s:sheet name="Loans (Classes Of The Loan Port" sheetId="38" r:id="rId38"/>
    <s:sheet name="Fair Values (Narrative) (Detail" sheetId="39" r:id="rId39"/>
    <s:sheet name="Fair Values (The Fair Value of " sheetId="40" r:id="rId40"/>
    <s:sheet name="Fair Values (The Schedule of Es" sheetId="41" r:id="rId41"/>
    <s:sheet name="Earnings Per Common Share (Sche" sheetId="42" r:id="rId42"/>
    <s:sheet name="Regulatory Matters (Schedule of" sheetId="43" r:id="rId43"/>
    <s:sheet name="Commitments and Contingencies44" sheetId="44" r:id="rId44"/>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1 Financial, Inc.</t>
  </si>
  <si>
    <t>Entity Central Index Key</t>
  </si>
  <si>
    <t>Current Fiscal Year End Date</t>
  </si>
  <si>
    <t>--12-31</t>
  </si>
  <si>
    <t>Entity Filer Category</t>
  </si>
  <si>
    <t>Non-accelerated Filer</t>
  </si>
  <si>
    <t>Entity Common Stock, Shares Outstanding</t>
  </si>
  <si>
    <t>Consolidated Balance Sheets - USD ($) $ in Thousands</t>
  </si>
  <si>
    <t>Dec. 31, 2014</t>
  </si>
  <si>
    <t>ASSETS [Abstract]</t>
  </si>
  <si>
    <t>Cash and cash equivalents</t>
  </si>
  <si>
    <t>Time deposits in other financial institutions</t>
  </si>
  <si>
    <t>Federal Home Loan Bank stock, at cost</t>
  </si>
  <si>
    <t>Loans receivable (net of allowance of $7,675 at June 30, 2015 and $5,324 at December 31, 2014)</t>
  </si>
  <si>
    <t>Premises and equipment, net</t>
  </si>
  <si>
    <t>Other real estate owned, net</t>
  </si>
  <si>
    <t>Bank-owned life insurance (BOLI)</t>
  </si>
  <si>
    <t>Accrued interest receivable</t>
  </si>
  <si>
    <t>Core deposit intangible</t>
  </si>
  <si>
    <t>Prepaid expenses</t>
  </si>
  <si>
    <t>Other assets</t>
  </si>
  <si>
    <t>Total assets</t>
  </si>
  <si>
    <t>Deposits [Abstract]</t>
  </si>
  <si>
    <t>Noninterest bearing</t>
  </si>
  <si>
    <t>Interest bearing</t>
  </si>
  <si>
    <t>Total deposits</t>
  </si>
  <si>
    <t>Federal Home Loan Bank advances</t>
  </si>
  <si>
    <t>Other liabilities</t>
  </si>
  <si>
    <t>Total liabilities</t>
  </si>
  <si>
    <t>Commitments and contingencies (Note 8)</t>
  </si>
  <si>
    <t>Stockholders' equity</t>
  </si>
  <si>
    <t>Common stock, par value $1.00; 100,000,000 shares authorized; 16,100,966 shares issued and outstanding at June 30, 2015, and December 31, 2014</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Loans receivable, allowance</t>
  </si>
  <si>
    <t>Common stock, par or stated value per share</t>
  </si>
  <si>
    <t>Common stock, shares authorized</t>
  </si>
  <si>
    <t>Common stock, shares, issued</t>
  </si>
  <si>
    <t>Common stock, shares, outstanding</t>
  </si>
  <si>
    <t>Consolidated Income Statements - USD ($) $ in Thousands</t>
  </si>
  <si>
    <t>3 Months Ended</t>
  </si>
  <si>
    <t>Jun. 30, 2014</t>
  </si>
  <si>
    <t>Interest - income</t>
  </si>
  <si>
    <t>Loans, including fees</t>
  </si>
  <si>
    <t>[1]</t>
  </si>
  <si>
    <t>Securities</t>
  </si>
  <si>
    <t>Federal funds sold and other</t>
  </si>
  <si>
    <t>Total interest income</t>
  </si>
  <si>
    <t>Interest - expense</t>
  </si>
  <si>
    <t>Savings and interest-bearing demand deposits</t>
  </si>
  <si>
    <t>Time deposits</t>
  </si>
  <si>
    <t>Other borrowings</t>
  </si>
  <si>
    <t>Total interest expense</t>
  </si>
  <si>
    <t>Net interest income</t>
  </si>
  <si>
    <t>Provision for loan losses</t>
  </si>
  <si>
    <t>Net interest income after provision for loan losses</t>
  </si>
  <si>
    <t>Noninterest - income</t>
  </si>
  <si>
    <t>Gains on sale of securities</t>
  </si>
  <si>
    <t>Gains on sale of loans</t>
  </si>
  <si>
    <t>Service charges and fees</t>
  </si>
  <si>
    <t>Bargain purchase gain</t>
  </si>
  <si>
    <t>Gains on sales of other real estate owned, net</t>
  </si>
  <si>
    <t>Bank-owned life insurance</t>
  </si>
  <si>
    <t>Mortgage banking fees</t>
  </si>
  <si>
    <t>Gains on disposals of premises and equipment</t>
  </si>
  <si>
    <t>Other noninterest income</t>
  </si>
  <si>
    <t>Total noninterest income</t>
  </si>
  <si>
    <t>Noninterest - expense</t>
  </si>
  <si>
    <t>Salaries and employee benefits</t>
  </si>
  <si>
    <t>Occupancy expense</t>
  </si>
  <si>
    <t>Furniture and equipment</t>
  </si>
  <si>
    <t>Regulatory assessments</t>
  </si>
  <si>
    <t>Network services and data processing</t>
  </si>
  <si>
    <t>Printing and office supplies</t>
  </si>
  <si>
    <t>Postage and delivery</t>
  </si>
  <si>
    <t>Advertising and promotion</t>
  </si>
  <si>
    <t>Other real estate owned related expense, net</t>
  </si>
  <si>
    <t>Other real estate owned - valuation allowance expense</t>
  </si>
  <si>
    <t>Amortization of intangible assets</t>
  </si>
  <si>
    <t>Professional fees</t>
  </si>
  <si>
    <t>Loan collection expenses</t>
  </si>
  <si>
    <t>Other noninterest expense</t>
  </si>
  <si>
    <t>Total noninterest expense</t>
  </si>
  <si>
    <t>Income before income taxes</t>
  </si>
  <si>
    <t>Income tax expense</t>
  </si>
  <si>
    <t>Net income</t>
  </si>
  <si>
    <t>Earnings per common share:</t>
  </si>
  <si>
    <t>Basic</t>
  </si>
  <si>
    <t>[1],[2]</t>
  </si>
  <si>
    <t>Diluted</t>
  </si>
  <si>
    <t>Per share amounts have been restated to reflect the 7-for-1 reverse stock split completed on August 13, 2014. Please refer to Note 2 - Initial Public Offering for additional information related to the reverse stock split.</t>
  </si>
  <si>
    <t>[2]</t>
  </si>
  <si>
    <t>Share and per share amounts have been restated to reflect the 7-for-1 reverse stock split completed on August 13, 2014. Please refer to Note 2 - Initial Public Offering for additional information related to the reverse stock split.</t>
  </si>
  <si>
    <t>Consolidated Income Statements (Parenthetical)</t>
  </si>
  <si>
    <t>Aug. 13, 2014</t>
  </si>
  <si>
    <t>Stockholders' equity, reverse stock split</t>
  </si>
  <si>
    <t>7-for-1 reverse stock split completed on August 13, 2014</t>
  </si>
  <si>
    <t>Stockholders' equity note, stock split, conversion ratio</t>
  </si>
  <si>
    <t>Consolidated Statements of Comprehensive Income - USD ($) $ in Thousands</t>
  </si>
  <si>
    <t>Statement of Comprehensive Income [Abstract]</t>
  </si>
  <si>
    <t>Unrealized gains/losses on available for sale securities:</t>
  </si>
  <si>
    <t>Unrealized holding gains arising during the period</t>
  </si>
  <si>
    <t>Reclassification adjustments for gains included in net income</t>
  </si>
  <si>
    <t>Tax effect</t>
  </si>
  <si>
    <t>Total other comprehensive income, net of tax</t>
  </si>
  <si>
    <t>Comprehensive income</t>
  </si>
  <si>
    <t>Amounts for realized gains on available-for-sale securities are included in gains on sales of securities in the consolidated income statements. Income taxes associated with the unrealized holding gains arising during the period, net of the reclassification adjustments for gains included in net income were $0 and $71 for the three months ended June 30, 2015 and 2014, respectively, and $0 for both the six months ended June 30, 2015 and 2014. The amounts related to income taxes on gains included in net income are included in income tax expense in the consolidated income statements.</t>
  </si>
  <si>
    <t>Consolidated Statements of Comprehensive Income (Parenthetical) - USD ($) $ in Thousands</t>
  </si>
  <si>
    <t>Consolidated Statements of Changes in Stockholders' Equity - USD ($) $ in Thousands</t>
  </si>
  <si>
    <t>Common Stock [Member]</t>
  </si>
  <si>
    <t>Additional Paid in Capital [Member]</t>
  </si>
  <si>
    <t>Retained Earnings [Member]</t>
  </si>
  <si>
    <t>Accumulated Other Comprehensive Income (Loss) [Member]</t>
  </si>
  <si>
    <t>Total</t>
  </si>
  <si>
    <t>Beginning balance at Dec. 31, 2013</t>
  </si>
  <si>
    <t>Issuance of common stock, net of costs of $0 (1,122,905 shares)</t>
  </si>
  <si>
    <t>Other comprehensive income</t>
  </si>
  <si>
    <t>Ending balance at Jun. 30, 2014</t>
  </si>
  <si>
    <t>Beginning balance at Dec. 31, 2014</t>
  </si>
  <si>
    <t>Ending balance at Jun. 30, 2015</t>
  </si>
  <si>
    <t>Amounts have been restated to reflect the 7-for-1 reverse stock split completed on August 13, 2014. Please refer to Note 2 - Initial Public Offering for additional information related to the reverse stock split.</t>
  </si>
  <si>
    <t>Consolidated Statements of Changes in Stockholders' Equity (Parenthetical) $ in Thousands</t>
  </si>
  <si>
    <t>Jun. 30, 2014USD ($)shares</t>
  </si>
  <si>
    <t>Payments of stock issuance costs | $</t>
  </si>
  <si>
    <t>Number of shares issued</t>
  </si>
  <si>
    <t>Consolidated Statements of Cash Flows - USD ($) $ in Thousands</t>
  </si>
  <si>
    <t>Cash flows from operating activities</t>
  </si>
  <si>
    <t>Adjustments to reconcile net income to net cash from operating activities:</t>
  </si>
  <si>
    <t>Depreciation</t>
  </si>
  <si>
    <t>Net accretion of purchase accounting adjustments</t>
  </si>
  <si>
    <t>Accretion of loan discount</t>
  </si>
  <si>
    <t>Amortization of other intangible assets</t>
  </si>
  <si>
    <t>Increase in other real estate owned valuation allowance</t>
  </si>
  <si>
    <t>Increase in cash surrender value of BOLI</t>
  </si>
  <si>
    <t>Net change in deferred income tax expense</t>
  </si>
  <si>
    <t>Gains on sales of loans</t>
  </si>
  <si>
    <t>Gains on sales of other real estate owned,net</t>
  </si>
  <si>
    <t>Net change in other assets and liabilities:</t>
  </si>
  <si>
    <t>Accrued interest receivable and other assets</t>
  </si>
  <si>
    <t>Net cash from operating activities</t>
  </si>
  <si>
    <t>Cash flows from investing activities</t>
  </si>
  <si>
    <t>Net change in time deposits in other financial institutions</t>
  </si>
  <si>
    <t>Loan originations, net of repayments</t>
  </si>
  <si>
    <t>Proceeds from loan sold</t>
  </si>
  <si>
    <t>Proceeds from sales of other real estate owned</t>
  </si>
  <si>
    <t>Proceeds from sales, calls and maturities of securities</t>
  </si>
  <si>
    <t>Purchase of Federal Home Loan Bank stock</t>
  </si>
  <si>
    <t>Proceeds of sale of Federal Home Loan Bank stock</t>
  </si>
  <si>
    <t>Purchases of premises and equipment</t>
  </si>
  <si>
    <t>Proceeds from sales of premises and equipment</t>
  </si>
  <si>
    <t>Surrender of BOLI</t>
  </si>
  <si>
    <t>Net cash transferred in bank acquisition</t>
  </si>
  <si>
    <t>Net cash from investing activities</t>
  </si>
  <si>
    <t>Cash flows from financing activities</t>
  </si>
  <si>
    <t>Net proceeds from issuance of common stock</t>
  </si>
  <si>
    <t>Net change in deposits</t>
  </si>
  <si>
    <t>Repayment of Federal Home Loan Bank advances</t>
  </si>
  <si>
    <t>Proceeds from Federal Home Loan Bank advances</t>
  </si>
  <si>
    <t>Net cash from financing activities</t>
  </si>
  <si>
    <t>Net change in cash and cash equivalents</t>
  </si>
  <si>
    <t>Cash and cash equivalents at beginning of the period</t>
  </si>
  <si>
    <t>Cash and cash equivalents at end of the period</t>
  </si>
  <si>
    <t>Supplemental information:</t>
  </si>
  <si>
    <t>Cash paid during the period for interest</t>
  </si>
  <si>
    <t>Cash paid during the period for income taxes</t>
  </si>
  <si>
    <t>Non-cash items:</t>
  </si>
  <si>
    <t>Transfers from loans to other real estate owned</t>
  </si>
  <si>
    <t>Basis of Presentation</t>
  </si>
  <si>
    <t>Basis of Presentation [Abstract]</t>
  </si>
  <si>
    <t>NOTE 1 – BASIS OF PRESENTATION
Nature of Operations and Principles of Consolidation: The consolidated financial statements as of and for the three and six months ended June 30, 2015 and 2014 include C1 Financial, Inc. (“Parent Company”) and its wholly owned subsidiary, C1 Bank (the “Bank”), together referred to as “the Company”.
C1 Bank is a state chartered bank and is subject to the regulations of certain government agencies. The Bank provides a variety of banking services to individuals through its 31 banking centers and one loan production office located in nine counties (Pinellas, Hillsborough, Pasco, Manatee, Sarasota, Charlotte, Lee, Miami-Dade,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real estate values and general economic conditions.
The consolidated financial information included herein as of and for the three and six months ended June 30, 2015 and 2014 is unaudited. Accordingly, it does not include all of the information and footnotes required by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Certain account reclassifications have been made to the 2014 financial statements in order to conform to classifications used in the current year. Reclassifications had no effect on 2014 net income or stockholders’ equity. The results for the three and six months ended June 30, 2015 are not indicative of annual results. The accompanying unaudited consolidated financial statements have been prepared in accordance with generally accepted accounting principles for interim financial information and with the instructions to Form 10-Q and Article 10 of Regulation S-X. The December 31, 2014 consolidated balance sheet was derived from the Company’s December 31, 2014 audited Consolidated Financial Statements .
Earnings per share: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t>
  </si>
  <si>
    <t>Initial Public Offering</t>
  </si>
  <si>
    <t>Initial Public Offering [Abstract]</t>
  </si>
  <si>
    <t xml:space="preserve">NOTE 2 – INITIAL PUBLIC OFFERING
C1 Financial, Inc. qualifies as an “emerging growth company” as defined by the Jumpstart Our Business Startups Act of 2012 (“JOBS Act”). On June 2, 2014, the Company submitted a confidential draft Registration Statement on Form S-1 with the Securities and Exchange Commission (“SEC”) with respect to the shares to be registered and sold. On July 11, 2014, the Company filed a public Registration Statement on Form S-1 with the SEC. On July 17, 2014, the Board of Directors of the Company approved a resolution for C1 Financial, Inc. to sell shares of common stock to the public in an initial public offering. The Registration statement was declared effective by the SEC on August 13, 2014. The Company issued 2,761,356 shares of common stock at $17 per share, which included 129,777 shares of common stock purchased by the underwriters of the offering on September 9, 2014 in connection with the partial exercise of the over-allotment option held by such underwriters. Total proceeds received by the Company, net of offering costs was $ 42.3 million.
In connection with the initial public offering, on July 17, 2014, the Board of Directors approved a 7 -for-1 reverse stock split of the Company’s common stock, which was approved by the majority stockholders and became effective on August 13, 2014. The effect of the split on authorized, issued and outstanding common and preferred shares and earnings per share has been retroactively applied to all periods presented. </t>
  </si>
  <si>
    <t>Investment Securities</t>
  </si>
  <si>
    <t>Investment Securities [Abstract]</t>
  </si>
  <si>
    <t>NOTE 3 – INVESTMENT SECURITIES
C1 Financial, Inc.’s Directors’ Asset Liability Committee resolved in early 2013 that improving economic conditions could begin to put upward pressure on interest rates in 2013 and beyond, especially considering the fact that rates still remain at historically low levels. Given the concern relative to this economic and interest rate scenario, the Committee made the decision to sell all marketable securities in the Bank’s portfolio. These actions, taken in September and August of 2013, eliminated the mark-to-market risk that holding the securities would have posed in a rising interest rate environment and allowed the excess funds to be redeployed into loans. As a result, the Bank had no securities available for sale as of June 30, 2015 and December 31, 2014.
As of March 31, 2014, the Bank carried $938 thousand of equity securities corresponding to a fund investment from an acquired bank, which was converted to equity shares as a result of a public offering. These shares were sold at a gain during the three months ended June 30, 2014.
Proceeds and gross gains and (losses) from the sales of securities available for sale for the three and six months ended June 30, 2015 and 2014, respectively, were as follows:
Three Months Ended June 30,
Six Months Ended June 30,
2015
2014
2015
2014
Proceeds from sales of securities
$
-
$
$
-
$
Gross gains
$
-
$
$
-
$
Gross (losses)
-
-
-
-
Net gains (losses) on sales of securities
$
-
$
$
-
$</t>
  </si>
  <si>
    <t>Loans</t>
  </si>
  <si>
    <t>Loans [Abstract]</t>
  </si>
  <si>
    <t xml:space="preserve">NOTE 4 – LOANS
The loan portfolio was as follows at June 30, 2015 and December 31, 2014:
June 30, 2015
December 31, 2014
Real estate
Residential
$
$
Commercial
Construction
Total real estate
Commercial
Consumer
Total loans, gross
Less:
Net deferred loan fees
Allowance for loan losses
Total loans, net
$
$
The Bank has divided the loan portfolio into various portfolio segments, each with different risk characteristics and methodologies for assessing risk. The portfolio segments identified are as follows:
Residential real estate loans are typically secured by 1-4 family residential properties located mostly in Florida and are underwritten in accordance with policies set forth and approved by the Board of Directors, including repayment capacity and source, value of the underlying property, credit history and stability.
Repayment of residential real estate loans is primarily dependent upon the personal income or business income generated by the secured rental property of the borrowers (in the case of investment properties), which can be impacted by the economic conditions in their market area or, in the case of loans to foreign borrowers, their country of origin from which their source of income originates. Risk is mitigated by the fact that the properties securing the Bank’s residential real estate loan portfolio are diverse in type and spread over a large number of borrowers.
Commercial real estate loans are typically segmented into classes such as office buildings and condominiums, retail buildings and shopping centers, warehouse and other. Commercial real estate loans are secured by the subject property and are underwritten based upon standards set forth in the Bank’s policies approved by the Board of Directors. Such standards include, among other factors, loan to value limits, cash flow and debt service coverage, and general creditworthiness of the obligors.
Construction loans to borrowers are extended for the purpose of financing the construction of owner occupied and nonowner occupied properties. These loans are categorized as construction loans during the construction period, later converting to commercial or residential real estate loans after the construction is complete and amortization of the loan begins.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completed.
Commercial loans are primarily underwritten on the basis of the borrowers’ ability to service such debt from income. When possible, commercial loans are secured by real estate. The cash flows of borrowers, however, may not be as expected and the collateral securing these loans may fluctuate in value. As a general practice, collateral is taken as a security interest in any available real estate, equipment, or other chattel, although loans may also be made on an unsecured basis. Collateralized working capital loans typically are secured by short-term assets whereas long-term loans are primarily secured by long-term assets.
Consumer loans are extended for various purposes. This segment also includes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 the purpose of the credit, and the primary and secondary sources of repayment.
The following tables present the activity in the allowance for loan losses by portfolio segment for the three months ended June 30, 2015 and 2014:
Three Months Ended June 30, 2015
Residential Real Estate
Commercial Real Estate
Construction
Commercial
Consumer
Total
Allowance for loan losses:
Beginning balance
$
$
$
$
$
$
Loans charged-off
-
-
-
Recoveries
Net (charge-offs) recoveries
Provision (reversal of provision) for loan losses
Ending balance
$
$
$
$
$
$
Three Months Ended June 30, 2014
Residential Real Estate
Commercial Real Estate
Construction
Commercial
Consumer
Total
Allowance for loan losses:
Beginning balance
$
$
$
$
$
$
Loans charged-off
-
Recoveries
Net (charge-offs) recoveries
Provision (reversal of provision) for loan losses
Ending balance
$
$
$
$
$
$
The following tables present the activity in the allowance for loan losses by portfolio segment for the six months ended June 30, 2015 and 2014:
Six Months Ended June 30, 2015
Residential Real Estate
Commercial Real Estate
Construction
Commercial
Consumer
Total
Allowance for loan losses:
Beginning balance
$
$
$
$
$
$
Loans charged-off
-
-
Recoveries
Net recoveries
Provision (reversal of provision) for loan losses
Ending balance
$
$
$
$
$
$
Six Months Ended June 30, 2014
Residential Real Estate
Commercial Real Estate
Construction
Commercial
Consumer
Total
Allowance for loan losses:
Beginning balance
$
$
$
$
$
$
Loans charged-off
-
Recoveries
Net (charge-offs) recoveries
Provision (reversal of provision) for loan losses
Ending balance
$
$
$
$
$
$
On June 30, 2014, the Bank charged-off in-full its only loan under the shared national credit program in the amount of $4.0 million. The Bank deemed the loan to be uncollectible in June 2014 and the full loan was charged off as the Bank believed that cash flow to repay the loan was collateral-dependent and other sources of repayment were no more than nominal. The value of the collateral, in this case closely held stock, was determined to be uncertain .
The following table provides the allocation of the allowance for loan losses by portfolio segment at June 30, 2015:
June 30, 2015
Residential Real Estate
Commercial Real Estate
Construction
Commercial
Consumer
Total
Specific Reserves:
Impaired Loans
$
$
$
$
$
$
Purchased credit impaired loans
-
-
Total Specific Reserves
General Reserves
Total
$
$
$
$
$
$
Loans:
Individually evaluated for impairment
$
$
$
$
$
$
Purchased credit impaired loans
Collectively evaluated for impairment
Total ending loans balance
$
$
$
$
$
$
The following table provides the allocation of the allowance for loan losses by portfolio segment at December 31, 2014:
December 31, 2014
Residential Real Estate
Commercial Real Estate
Construction
Commercial
Consumer
Total
Specific Reserves:
Impaired Loans
$
$
$
-
$
$
-
$
Purchased credit impaired loans
-
Total Specific Reserves
General Reserves
Total
$
$
$
$
$
$
Loans:
Individually evaluated for impairment
$
$
$
$
$
$
Purchased credit impaired loans
Collectively evaluated for impairment
Total ending loans balance
$
$
$
$
$
$
The following table presents loans individually evaluated for impairment by portfolio segment as of June 30, 2015 and December 31, 2014. The difference between the unpaid principal balance and the recorded investment is the amount of partial charge-offs that have been taken.
June 30, 2015
December 31, 2014
Unpaid Principal Balance
Recorded Investment
Allowance for Loan Losses Allocated
Unpaid Principal Balance
Recorded Investment
Allowance for Loan Losses Allocated
With no related allowance recorded:
Residential real estate
$
$
$
-
$
$
$
-
Commercial real estate
Multifamily
-
-
-
-
-
-
Owner occupied
-
-
Nonowner occupied
-
-
Secured by farmland
-
-
Construction
-
-
-
-
Commercial
-
-
Consumer
-
-
With allowance recorded:
Residential real estate
Commercial real estate
Multifamily
-
-
-
-
-
-
Owner occupied
Nonowner occupied
-
-
-
-
-
-
Secured by farmland
-
-
-
-
-
-
Construction
-
-
-
Commercial
Consumer
-
-
-
Total
$
$
$
$
$
$
Average impaired loans and related interest income for the three months ended June 30, 2015 and 2014 were as follows:
Three Months Ended June 30, 2015
Three Months Ended June 30, 2014
Average Recorded Investment
Interest Income Recognized
Cash Basis Interest Recognized
Average Recorded Investment
Interest Income Recognized
Cash Basis Interest Recognized
With no related allowance recorded:
Residential real estate
$
$
$
-
$
$
$
-
Commercial real estate
Multifamily
-
-
-
-
-
-
Owner occupied
-
-
-
Nonowner occupied
-
-
-
Secured by farmland
-
-
-
Construction
-
-
-
-
-
-
Commercial
-
-
Consumer
-
-
-
-
With allowance recorded:
Residential real estate
-
-
-
Commercial real estate
Multifamily
-
-
-
-
-
-
Owner occupied
-
-
Nonowner occupied
-
-
-
-
-
Secured by farmland
-
-
-
-
-
-
Construction
-
-
-
-
-
Commercial
-
-
Consumer
-
-
-
-
-
Total
$
$
$
-
$
$
$
-
Average impaired loans and related interest income for the six months ended June 30, 2015 and 2014 were as follows:
Six Months Ended June 30, 2015
Six Months Ended June 30, 2014
Average Recorded Investment
Interest Income Recognized
Cash Basis Interest Recognized
Average Recorded Investment
Interest Income Recognized
Cash Basis Interest Recognized
With no related allowance recorded:
Residential real estate
$
$
$
-
$
$
$
-
Commercial real estate
Multifamily
-
-
-
-
-
-
Owner occupied
-
-
Nonowner occupied
-
-
-
Secured by farmland
-
-
-
Construction
-
-
-
-
Commercial
-
-
Consumer
-
-
-
-
With allowance recorded:
Residential real estate
-
-
-
Commercial real estate
Multifamily
-
-
-
-
-
-
Owner occupied
-
-
Nonowner occupied
-
-
-
-
-
Secured by farmland
-
-
-
-
-
-
Construction
-
-
-
-
-
Commercial
-
-
Consumer
-
-
-
-
-
Total
$
$
$
-
$
$
$
-
The following tables present the recorded investment in nonaccrual and loans past due over 90 days still on accrual as of June 30, 2015 and December 31, 2014:
June 30, 2015
Nonaccrual
Loans Past Due Over 90 Days Still Accruing
Residential real estate
$
$
-
Commercial real estate
-
Construction
-
Commercial
-
Consumer
-
Total
$
$
-
December 31, 2014
Nonaccrual
Loans Past Due Over 90 Days Still Accruing
Residential real estate
$
$
-
Commercial real estate
-
Construction
-
Commercial
-
Consumer
-
Total
$
$
-
The reported amounts as of June 30, 2015 and December 31, 2014 include nonaccrual purchased credit impaired loans of $10,641 and $12,980 , respectively. Loans are placed on nonaccrual and accounted for under the cost recovery method when repayment is expected through foreclosure or repossession of the collateral, and the timing of foreclosure or repossession cannot be estimated with reasonable certainty. These loans are measured for impairment under the Bank’s policy for measuring impairment on collateral dependent impaired loans that were originated by the Bank and included in impaired loans if there is a subsequent decline in the value of the collateral.
The following table presents the aging of the recorded investment in past due loans as of June 30, 2015:
June 30, 2015
30 - 59 Days Past Due
60 - 89 Days Past Due
Greater than 89 Days Past Due
Total Past Due
Loans Not Past Due
Total
Residential real estate
$
$
-
$
$
$
$
Commercial real estate
Multifamily
-
-
-
-
Owner occupied
Nonowner occupied
-
-
Secured by farmland
-
-
Construction
Commercial
-
Consumer
-
Total
$
$
$
$
$
$
The following table presents the aging of the recorded investment in past due loans as of December 31, 2014:
December 31, 2014
30 – 59 Days Past Due
60 – 89 Days Past Due
Greater than 89 Days Past Due
Total Past Due
Loans Not Past Due
Total
Residential real estate
$
$
$
$
$
$
Commercial real estate
Multifamily
-
-
Owner occupied
-
Nonowner occupied
-
Secured by farmland
-
-
Construction
-
Commercial
-
Consumer
Total
$
$
$
$
$
$
Troubled Debt Restructurings:
The following tables summarize troubled debt restructurings that were performing in accordance with the restructured terms at June 30, 2015 and December 31, 2014:
June 30, 2015
Number of Loans
Recorded Investment
Residential real estate
-
$
-
Commercial real estate
Multifamily
-
-
Owner occupied
Nonowner occupied
Secured by farmland
-
-
Construction
-
-
Commercial
-
-
Consumer
-
-
Total
$
December 31, 2014
Number of Loans
Recorded Investment
Residential real estate
-
$
-
Commercial real estate
Multifamily
-
-
Owner occupied
Nonowner occupied
Secured by farmland
-
-
Construction
-
-
Commercial
-
-
Consumer
-
-
Total
$
As of June 30, 2015 and December 31, 2014, the Bank had no nonaccruing troubled debt restructurings and was not committed to lend any additional amounts to customers with outstanding loans that were classified as troubled debt restructurings.
There were no loans modified as troubled debt restructurings during the six months ended June 30, 2015 and 2014.
There were no troubled debt restructurings that defaulted during the six months ended June 30, 2015 and 2014. A loan is considered to be in payment default once it is 90 days contractually past due under the modified terms.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at least annually.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not meeting the criteria above include homogeneous loans, which includes residential real estate and consumer loans. The credit quality indicators used for loans not meeting the criteria above are payment status and historical payment experience. As of June 30, 2015 and December 31, 2014, loans by risk category were as follows:
June 30, 2015
Pass
Special Mention
Substandard
Doubtful
Total
Residential real estate
$
$
$
$
-
$
Commercial real estate
Multifamily
-
-
-
Owner occupied
-
Nonowner occupied
-
Secured by farmland
-
Construction
-
Commercial
-
Consumer
-
Total
$
$
$
$
-
$
December 31, 2014
Pass
Special Mention
Substandard
Doubtful
Total
Residential real estate
$
$
$
$
-
$
Commercial real estate
Multifamily
-
-
Owner occupied
-
Nonowner occupied
-
Secured by farmland
-
Construction
-
Commercial
-
Consumer
-
Total
$
$
$
$
-
$
The Bank acquired loans through the acquisitions of First Community Bank of America, The Palm Bank and First Community Bank of Southwest Florida for which there was, at acquisition, evidence of deterioration of credit quality since origination and it was probable, at acquisition, that all contractually required payments would not be collected. The carrying amount of these purchased credit impaired loans at June 30, 2015 and December 31, 2014 was approximately $ 25,935 and $28,081 , respectively.
The Bank maintained an allowance for loan losses of $ 53 and $92 at June 30, 2015 and December 31, 2014, respectively, for loans acquired with deteriorated quality. During the three months ended June 30, 2015 and 2014, the Bank accreted $ 136 and $102 , respectively, into interest income on these loans. During the six months ended June 30, 2015 and 2014, the Bank accreted $277 and $251 , respectively, into interest income on these loans. The remaining accretable discount was $ 2,144 at June 30, 2015. The Bank did not transfer any nonaccretable discount on these loans during the periods presented. </t>
  </si>
  <si>
    <t>Fair Values</t>
  </si>
  <si>
    <t>Fair Values [Abstract]</t>
  </si>
  <si>
    <t>NOTE 5 – FAIR VALUES
Fair value is the exchange price that would be received to sell an asset or paid to transfer a liability in the principal or most advantageous market for the asset or liability in an orderly transaction between market participants on the measurement date. There are three level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investment securities available for sale is considered a Level 2 in the fair value hierarchy and is measured on a recurring basis.
The Company had no securities available for sale or any other assets or liabilities measured at fair value on a recurring basis at June 30, 2015 and December 31, 2014.
The fair values of impaired loans with specific allocations of the allowance for loan losses and other real estate owned are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For the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June 30, 2015 and December 31, 2014, the range of capitalization rates utilized to determine the fair value of the underlying collateral ranged from 8.0% to 12.0% . Adjustments to comparable sales may be made by the appraiser to reflect local market conditions or other economic factors and may result in changes in the fair value of a given asset over time. As such, the fair values of impaired loans and other real estate owned are considered a Level 3 in the fair value hierarchy and are measured on a nonrecurring basis.
The following tables present assets reported on the balance sheet at their fair value by level within the fair value hierarchy as of June 30, 2015 and December 31, 2014. As required by Accounting Standards Codification (“ASC”) 820, financial assets and liabilities are classified in their entirety based on the lowest level of input that is significant to the fair value measurement.
The fair value of assets measured on a nonrecurring basis was as follows at June 30, 2015:
June 30, 2015 Using:
Quoted Prices in Active Markets for Identical Assets (Level 1)
Significant Other Observable Inputs (Level 2)
Significant Unobservable Inputs (Level 3)
Fair Value Measured on a Nonrecurring Basis:
Impaired Loans
Residential real estate
$
-
$
-
$
Commercial real estate
-
-
Construction
-
-
Commercial
-
-
Consumer
-
-
Total Impaired Loans
-
-
Other real estate owned
Residential
-
-
Commercial
-
-
Total other real estate owned
-
-
Total
$
-
$
-
$
Impaired loans, which had a specific allowance for loan losses allocated, had a fair value of $1,334 ( recorded investment of $ 1,935 with a valuation allowance of $601) at June 30, 2015 , which reflected a provision for loan losses of $110 and $91 for the three and six months ended June 30, 2015, respectively.
Other real estate owned, which is measured at fair value less costs to sell, had a net carrying amount of $ 12,227 ( recorded investment of $15 ,509, net of a valuation allowance of $ 3,282 ) at June 30, 2015 , which reflected write-downs of $35 and $66 for the three and six months ended June 30, 2015, respectively.
The fair value of assets measured on a nonrecurring basis was as follows at December 31, 2014:
December 31, 2014 Using:
Quoted Prices in Active Markets for Identical Assets (Level 1)
Significant Other Observable Inputs (Level 2)
Significant Unobservable Inputs (Level 3)
Fair Value Measured on a Nonrecurring Basis:
Impaired Loans
Residential real estate
$
-
$
-
$
Commercial real estate
-
-
Construction
-
-
-
Commercial
-
-
Consumer
-
-
-
Total Impaired Loans
-
-
Other real estate owned
Residential
-
-
Commercial
-
-
Total other real estate owned
-
-
Total
$
-
$
-
$
Impaired loans, which had a specific allowance for loan losses allocated, had a fair value of $770 (recorded investment of $1,284 with a valuation allowance of $514) at December 31, 2014 , which reflected a provision for loan losses of $292 for the year ended December 31, 2014 .
Other real estate owned had a net carrying amount of $15,204 ( recorded investment of $20,054 , net of a valuation allowance of $4,850 ) at December 31, 2014 , which reflected write-down s of $3,242 for the year ended December 31, 2014 .
The following methods and assumptions were used to estimate the fair value of each class of financial assets and liabilities for which it is practicable to estimate that value. These financial assets and liabilities are reported in the Company’s consolidated balance sheets at their carrying amounts. Fair value methods and assumptions are periodically evaluated by the Company.
Cash and cash equivalents – For these short-term highly liquid instruments, the carrying amount is a reasonable estimate of fair value.
Investment securities – Fair values for investment securities, excluding Federal Home Loan Bank stock, are discussed above. It was not practicable to determine the fair value of Federal Home Loan Bank stock due to restrictions placed on its transferability.
Loans – The fair value measurement of certain impaired loans is discussed above. For variable-rate loans that reprice frequently and with no significant change in credit risk, fair values are based on carrying values. Fair values for all other loans are estimated using discounted cash flow analyses, using the interest rates currently being offered for loans with similar terms to borrowers with similar credit quality. An overall valuation adjustment was made for specific credit risks as well as general portfolio credit risk. The methods utilized to estimate the fair value do not necessarily represent an exit price.
Accrued interest receivable and payable – The carrying amount of accrued interest receivable and payable approximates fair value due to the short-term nature of these financial instruments.
Deposits – The fair value of demand deposits, savings accounts and certain money market deposits is the amount payable upon demand at June 30, 2015 and December 31, 2014, resulting in a Level 1 classification in the fair value hierarchy. The fair value of fixed-maturity certificates of deposit is estimated using the rates currently offered for deposits of similar remaining maturities, resulting in a Level 2 classification in the fair value hierarchy.
Short-term borrowings – Rates currently available to the Company for borrowings with similar terms and remaining maturities are used to estimate fair value of existing borrowings by discounting future cash flows.
Long-term debt – Rates currently available to the Company for debt with similar terms and remaining maturities are used to estimate fair value of existing debt by discounting future cash flows.
Commitments to extend credit and standby letters of credit – The value of the unrecognized financial instruments is estimated based on the related deferred fee income associated with the commitments, which is not material to the Company's financial statements at June 30, 2015 and December 31, 2014.
The estimated fair values of the Bank's financial assets and liabilities at June 30, 2015 and December 31, 2014 approximated as follows:
Fair Value Measurement at June 30, 2015 Using:
Carrying amount
(Level 1)
(Level 2)
(Level 3)
Financial assets
Cash and cash equivalents
$
$
$
-
$
-
Loans, net
-
-
Accrued interest receivable
-
-
Financial liabilities
Deposits
$
$
$
$
-
Federal Home Loan Bank advances
-
-
Accrued interest payable
-
-
Fair Value Measurement at December 31, 2014 Using:
Carrying amount
(Level 1)
(Level 2)
(Level 3)
Financial assets
Cash and cash equivalents
$
$
$
-
$
-
Loans, net
-
-
Accrued interest receivable
-
-
Financial liabilities
Deposits
$
$
$
$
-
Federal Home Loan Bank advances
-
-
Accrued interest payable
-
-</t>
  </si>
  <si>
    <t>Earnings Per Common Share</t>
  </si>
  <si>
    <t>Earnings Per Common Share [Abstract]</t>
  </si>
  <si>
    <t xml:space="preserve">NOTE 6 – EARNINGS PER COMMON SHARE
Basic earnings per common share is net income divided by the weighted average number of shares outstanding during the period. Diluted earnings per share includes the effect of any potentially dilutive common stock equivalents (i.e., outstanding stock options). There were no antidilutive common stock equivalents during the periods presented.
The following table provides information on the calculation of earnings per common share for the three and six months ended June 30, 2015 and 2014, respectively:
Three Months Ended June 30,
Six Months Ended June 30,
2015
2014 (1)
2015
2014 (1)
Basic
Net Income
$
$
$
$
Weighted average shares of common stock outstanding
Basic earnings per common share
$
$
$
$
Diluted
Net Income
$
$
$
$
Weighted average shares of common stock outstanding
Add: Dilutive effect of common stock equivalents
-
-
-
-
Average shares and dilutive potential common shares
Diluted earnings per common share
$
$
$
$
(1) Share and per share amounts have been restated to reflect the 7 -for-1 reverse stock split completed on August 13, 2014 . Please refer to Note 2 – Initial Public Offering for additional information related to the reverse stock split. </t>
  </si>
  <si>
    <t>Regulatory Matters</t>
  </si>
  <si>
    <t>Regulatory Matters [Abstract]</t>
  </si>
  <si>
    <t>NOTE 7 – REGULATORY MATTERS
The Company and the Bank are subject to various regulatory capital requirements administered by the federal banking agencies, including the Bank’s primary federal regulator, the Federal Deposit Insurance Corporation (FDIC). Failure to meet the minimum regulatory capital requirements can initiate certain mandatory and possible additional discretionary actions by regulators, which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 or leverage ratio. Beginning in 2015, Interim Final Basel III rules require the Bank to maintain minimum amounts and ratios of common equity Tier I capital (as defined in the regulations) to risk-weighted assets (as defined). Additionally under Basel III rules, the decision was made to opt-out of including accumulated other comprehensive income in regulatory capital. For December 31, 2014, regulatory capital ratios were calculated under Basel I rules.
To be categorized as well capitalized, the Bank must maintain minimum Total risk-based, Tier I risk-based, common equity Tier I risk-based (2015) and Tier I leverage ratios as set forth in the table below. As of June 30, 2015 and December 31, 2014, the Bank met all capital adequacy requirements to be considered well capitalized. There were no conditions or events since the end of the second quarter of 2015 that management believes have changed the Bank’s classification as well capitalized. There is no threshold for well-capitalized status for bank holding companies.
Certain of our activities are restricted due to commitments entered into with the Federal Reserve by us and certain of our foreign national controlling stockholders , including but not limited to being prohibited from incurring additional debt to any third party without prior approval from the Federal Reserve.
The Company’s and Bank's actual and required capital ratios as of June 30, 2015 and December 31, 2014 were as follows:
Actual
Required for Capital Adequacy Purposes
Well Capitalized Under Prompt Corrective Action Provision
June 30, 2015
Amount
Ratio
Amount
Ratio
Amount
Ratio
Total capital to risk-weighted assets
C1 Financial, Inc.
$
$
$
N/A
N/A
C1 Bank
Tier 1 capital to risk-weighted assets
C1 Financial, Inc.
N/A
N/A
C1 Bank
Common equity tier 1 capital to risk-weighted assets
C1 Financial, Inc.
N/A
N/A
C1 Bank
Tier 1 capital to average assets
C1 Financial, Inc.
N/A
N/A
C1 Bank
Actual
Required for Capital Adequacy Purposes
Well Capitalized Under Prompt Corrective Action Provision
December 31, 2014
Amount
Ratio
Amount
Ratio
Amount
Ratio
Total capital to risk-weighted assets
C1 Financial, Inc.
$
$
$
N/A
N/A
C1 Bank
Tier 1 capital to risk-weighted assets
C1 Financial, Inc.
N/A
N/A
C1 Bank
Tier 1 capital to average assets
C1 Financial, Inc.
N/A
N/A
C1 Bank</t>
  </si>
  <si>
    <t>Commitments and Contingencies</t>
  </si>
  <si>
    <t>Commitments and Contingencies [Abstract]</t>
  </si>
  <si>
    <t>NOTE 8 – COMMITMENTS AND CONTINGENCIES
The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se commitments and contingent liabilities is as follows:
June 30, 2015
Fixed
Variable
Total
Unused lines of credit
$
$
$
Standby letters of credit
Commitments to fund loans
Total
$
$
$
December 31, 2014
Fixed
Variable
Total
Unused lines of credit
$
$
$
Standby letters of credit
Commitments to fund loans
Total
$
$
$</t>
  </si>
  <si>
    <t>Basis of Presentation (Policy)</t>
  </si>
  <si>
    <t>Nature of Operations and Principles of Consolidation</t>
  </si>
  <si>
    <t>Nature of Operations and Principles of Consolidation: The consolidated financial statements as of and for the three and six months ended June 30, 2015 and 2014 include C1 Financial, Inc. (“Parent Company”) and its wholly owned subsidiary, C1 Bank (the “Bank”), together referred to as “the Company”.
C1 Bank is a state chartered bank and is subject to the regulations of certain government agencies. The Bank provides a variety of banking services to individuals through its 31 banking centers and one loan production office located in nine counties (Pinellas, Hillsborough, Pasco, Manatee, Sarasota, Charlotte, Lee, Miami-Dade, and Orange). Its primary deposit products are checking, money market, savings, and term certificate accounts, and its primary lending products are commercial real estate loans, residential real estate loans, commercial loans, and consumer loans. Substantially all loans are secured by specific items of collateral including commercial and residential real estate, business assets and consumer assets. There are no significant concentrations of loans to any one industry or customer. However, the customers’ ability to repay their loans is dependent on real estate values and general economic conditions.
The consolidated financial information included herein as of and for the three and six months ended June 30, 2015 and 2014 is unaudited. Accordingly, it does not include all of the information and footnotes required by U.S. GAAP for complete financial statements. However, such information reflects all adjustments consisting of normal recurring accruals which are, in the opinion of management, necessary for a fair statement of the financial condition and results of operations for the interim periods. Certain account reclassifications have been made to the 2014 financial statements in order to conform to classifications used in the current year. Reclassifications had no effect on 2014 net income or stockholders’ equity. The results for the three and six months ended June 30, 2015 are not indicative of annual results. The accompanying unaudited consolidated financial statements have been prepared in accordance with generally accepted accounting principles for interim financial information and with the instructions to Form 10-Q and Article 10 of Regulation S-X. The December 31, 2014 consolidated balance sheet was derived from the Company’s December 31, 2014 audited Consolidated Financial Statements .</t>
  </si>
  <si>
    <t>Earnings per Share</t>
  </si>
  <si>
    <t xml:space="preserve">Earnings per share: Basic earnings per common share is net income divided by the weighted average number of common shares outstanding during the period. Diluted earnings per share includes the effect of any potentially dilutive common stock equivalents (i.e., outstanding stock options). Earnings per common share is restated for all stock splits and stock dividends through the date of the issuance of the financial statements. </t>
  </si>
  <si>
    <t>Investment Securities (Tables)</t>
  </si>
  <si>
    <t>Schedule of Proceeds and Gross Gain (Losses) from the Sale of Available for Sale Securities</t>
  </si>
  <si>
    <t>Proceeds and gross gains and (losses) from the sales of securities available for sale for the three and six months ended June 30, 2015 and 2014, respectively, were as follows:
Three Months Ended June 30,
Six Months Ended June 30,
2015
2014
2015
2014
Proceeds from sales of securities
$
-
$
$
-
$
Gross gains
$
-
$
$
-
$
Gross (losses)
-
-
-
-
Net gains (losses) on sales of securities
$
-
$
$
-
$</t>
  </si>
  <si>
    <t>Loans (Tables)</t>
  </si>
  <si>
    <t>Schedule of Loans Receivable</t>
  </si>
  <si>
    <t>The loan portfolio was as follows at June 30, 2015 and December 31, 2014:
June 30, 2015
December 31, 2014
Real estate
Residential
$
$
Commercial
Construction
Total real estate
Commercial
Consumer
Total loans, gross
Less:
Net deferred loan fees
Allowance for loan losses
Total loans, net
$
$</t>
  </si>
  <si>
    <t>Allowance for Loan Losses and Recorded Investment in Financing Receivables</t>
  </si>
  <si>
    <t>The following tables present the activity in the allowance for loan losses by portfolio segment for the three months ended June 30, 2015 and 2014:
Three Months Ended June 30, 2015
Residential Real Estate
Commercial Real Estate
Construction
Commercial
Consumer
Total
Allowance for loan losses:
Beginning balance
$
$
$
$
$
$
Loans charged-off
-
-
-
Recoveries
Net (charge-offs) recoveries
Provision (reversal of provision) for loan losses
Ending balance
$
$
$
$
$
$
Three Months Ended June 30, 2014
Residential Real Estate
Commercial Real Estate
Construction
Commercial
Consumer
Total
Allowance for loan losses:
Beginning balance
$
$
$
$
$
$
Loans charged-off
-
Recoveries
Net (charge-offs) recoveries
Provision (reversal of provision) for loan losses
Ending balance
$
$
$
$
$
$
The following tables present the activity in the allowance for loan losses by portfolio segment for the six months ended June 30, 2015 and 2014:
Six Months Ended June 30, 2015
Residential Real Estate
Commercial Real Estate
Construction
Commercial
Consumer
Total
Allowance for loan losses:
Beginning balance
$
$
$
$
$
$
Loans charged-off
-
-
Recoveries
Net recoveries
Provision (reversal of provision) for loan losses
Ending balance
$
$
$
$
$
$
Six Months Ended June 30, 2014
Residential Real Estate
Commercial Real Estate
Construction
Commercial
Consumer
Total
Allowance for loan losses:
Beginning balance
$
$
$
$
$
$
Loans charged-off
-
Recoveries
Net (charge-offs) recoveries
Provision (reversal of provision) for loan losses
Ending balance
$
$
$
$
$
$</t>
  </si>
  <si>
    <t>Allocation of Allowance for Credit Losses on Financing Receivables</t>
  </si>
  <si>
    <t>The following table provides the allocation of the allowance for loan losses by portfolio segment at June 30, 2015:
June 30, 2015
Residential Real Estate
Commercial Real Estate
Construction
Commercial
Consumer
Total
Specific Reserves:
Impaired Loans
$
$
$
$
$
$
Purchased credit impaired loans
-
-
Total Specific Reserves
General Reserves
Total
$
$
$
$
$
$
Loans:
Individually evaluated for impairment
$
$
$
$
$
$
Purchased credit impaired loans
Collectively evaluated for impairment
Total ending loans balance
$
$
$
$
$
$
The following table provides the allocation of the allowance for loan losses by portfolio segment at December 31, 2014:
December 31, 2014
Residential Real Estate
Commercial Real Estate
Construction
Commercial
Consumer
Total
Specific Reserves:
Impaired Loans
$
$
$
-
$
$
-
$
Purchased credit impaired loans
-
Total Specific Reserves
General Reserves
Total
$
$
$
$
$
$
Loans:
Individually evaluated for impairment
$
$
$
$
$
$
Purchased credit impaired loans
Collectively evaluated for impairment
Total ending loans balance
$
$
$
$
$
$</t>
  </si>
  <si>
    <t>Impaired Loans by Loan Portfolio Class</t>
  </si>
  <si>
    <t>The following table presents loans individually evaluated for impairment by portfolio segment as of June 30, 2015 and December 31, 2014. The difference between the unpaid principal balance and the recorded investment is the amount of partial charge-offs that have been taken.
June 30, 2015
December 31, 2014
Unpaid Principal Balance
Recorded Investment
Allowance for Loan Losses Allocated
Unpaid Principal Balance
Recorded Investment
Allowance for Loan Losses Allocated
With no related allowance recorded:
Residential real estate
$
$
$
-
$
$
$
-
Commercial real estate
Multifamily
-
-
-
-
-
-
Owner occupied
-
-
Nonowner occupied
-
-
Secured by farmland
-
-
Construction
-
-
-
-
Commercial
-
-
Consumer
-
-
With allowance recorded:
Residential real estate
Commercial real estate
Multifamily
-
-
-
-
-
-
Owner occupied
Nonowner occupied
-
-
-
-
-
-
Secured by farmland
-
-
-
-
-
-
Construction
-
-
-
Commercial
Consumer
-
-
-
Total
$
$
$
$
$
$
Average impaired loans and related interest income for the three months ended June 30, 2015 and 2014 were as follows:
Three Months Ended June 30, 2015
Three Months Ended June 30, 2014
Average Recorded Investment
Interest Income Recognized
Cash Basis Interest Recognized
Average Recorded Investment
Interest Income Recognized
Cash Basis Interest Recognized
With no related allowance recorded:
Residential real estate
$
$
$
-
$
$
$
-
Commercial real estate
Multifamily
-
-
-
-
-
-
Owner occupied
-
-
-
Nonowner occupied
-
-
-
Secured by farmland
-
-
-
Construction
-
-
-
-
-
-
Commercial
-
-
Consumer
-
-
-
-
With allowance recorded:
Residential real estate
-
-
-
Commercial real estate
Multifamily
-
-
-
-
-
-
Owner occupied
-
-
Nonowner occupied
-
-
-
-
-
Secured by farmland
-
-
-
-
-
-
Construction
-
-
-
-
-
Commercial
-
-
Consumer
-
-
-
-
-
Total
$
$
$
-
$
$
$
-
Average impaired loans and related interest income for the six months ended June 30, 2015 and 2014 were as follows:
Six Months Ended June 30, 2015
Six Months Ended June 30, 2014
Average Recorded Investment
Interest Income Recognized
Cash Basis Interest Recognized
Average Recorded Investment
Interest Income Recognized
Cash Basis Interest Recognized
With no related allowance recorded:
Residential real estate
$
$
$
-
$
$
$
-
Commercial real estate
Multifamily
-
-
-
-
-
-
Owner occupied
-
-
Nonowner occupied
-
-
-
Secured by farmland
-
-
-
Construction
-
-
-
-
Commercial
-
-
Consumer
-
-
-
-
With allowance recorded:
Residential real estate
-
-
-
Commercial real estate
Multifamily
-
-
-
-
-
-
Owner occupied
-
-
Nonowner occupied
-
-
-
-
-
Secured by farmland
-
-
-
-
-
-
Construction
-
-
-
-
-
Commercial
-
-
Consumer
-
-
-
-
-
Total
$
$
$
-
$
$
$
-</t>
  </si>
  <si>
    <t>Non-accrual and Past 90 Days Due Loans by Classes of the Loan Portfolio</t>
  </si>
  <si>
    <t>The following tables present the recorded investment in nonaccrual and loans past due over 90 days still on accrual as of June 30, 2015 and December 31, 2014:
June 30, 2015
Nonaccrual
Loans Past Due Over 90 Days Still Accruing
Residential real estate
$
$
-
Commercial real estate
-
Construction
-
Commercial
-
Consumer
-
Total
$
$
-
December 31, 2014
Nonaccrual
Loans Past Due Over 90 Days Still Accruing
Residential real estate
$
$
-
Commercial real estate
-
Construction
-
Commercial
-
Consumer
-
Total
$
$
-</t>
  </si>
  <si>
    <t>Loan Portfolio Summarized by the Past Due Status</t>
  </si>
  <si>
    <t>The following table presents the aging of the recorded investment in past due loans as of June 30, 2015:
June 30, 2015
30 - 59 Days Past Due
60 - 89 Days Past Due
Greater than 89 Days Past Due
Total Past Due
Loans Not Past Due
Total
Residential real estate
$
$
-
$
$
$
$
Commercial real estate
Multifamily
-
-
-
-
Owner occupied
Nonowner occupied
-
-
Secured by farmland
-
-
Construction
Commercial
-
Consumer
-
Total
$
$
$
$
$
$
The following table presents the aging of the recorded investment in past due loans as of December 31, 2014:
December 31, 2014
30 – 59 Days Past Due
60 – 89 Days Past Due
Greater than 89 Days Past Due
Total Past Due
Loans Not Past Due
Total
Residential real estate
$
$
$
$
$
$
Commercial real estate
Multifamily
-
-
Owner occupied
-
Nonowner occupied
-
Secured by farmland
-
-
Construction
-
Commercial
-
Consumer
Total
$
$
$
$
$
$</t>
  </si>
  <si>
    <t>Classes of the Loan Portfolio Summarized by the Aggregate Risk Rating</t>
  </si>
  <si>
    <t>As of June 30, 2015 and December 31, 2014, loans by risk category were as follows:
June 30, 2015
Pass
Special Mention
Substandard
Doubtful
Total
Residential real estate
$
$
$
$
-
$
Commercial real estate
Multifamily
-
-
-
Owner occupied
-
Nonowner occupied
-
Secured by farmland
-
Construction
-
Commercial
-
Consumer
-
Total
$
$
$
$
-
$
December 31, 2014
Pass
Special Mention
Substandard
Doubtful
Total
Residential real estate
$
$
$
$
-
$
Commercial real estate
Multifamily
-
-
Owner occupied
-
Nonowner occupied
-
Secured by farmland
-
Construction
-
Commercial
-
Consumer
-
Total
$
$
$
$
-
$</t>
  </si>
  <si>
    <t>Performing Financing Receivable [Member]</t>
  </si>
  <si>
    <t>Troubled Debt Restructurings</t>
  </si>
  <si>
    <t>The following tables summarize troubled debt restructurings that were performing in accordance with the restructured terms at June 30, 2015 and December 31, 2014:
June 30, 2015
Number of Loans
Recorded Investment
Residential real estate
-
$
-
Commercial real estate
Multifamily
-
-
Owner occupied
Nonowner occupied
Secured by farmland
-
-
Construction
-
-
Commercial
-
-
Consumer
-
-
Total
$
December 31, 2014
Number of Loans
Recorded Investment
Residential real estate
-
$
-
Commercial real estate
Multifamily
-
-
Owner occupied
Nonowner occupied
Secured by farmland
-
-
Construction
-
-
Commercial
-
-
Consumer
-
-
Total
$</t>
  </si>
  <si>
    <t>Fair Values (Tables)</t>
  </si>
  <si>
    <t>The Fair Value of Assets Measured on a Non-recurring Basis</t>
  </si>
  <si>
    <t>The fair value of assets measured on a nonrecurring basis was as follows at June 30, 2015:
June 30, 2015 Using:
Quoted Prices in Active Markets for Identical Assets (Level 1)
Significant Other Observable Inputs (Level 2)
Significant Unobservable Inputs (Level 3)
Fair Value Measured on a Nonrecurring Basis:
Impaired Loans
Residential real estate
$
-
$
-
$
Commercial real estate
-
-
Construction
-
-
Commercial
-
-
Consumer
-
-
Total Impaired Loans
-
-
Other real estate owned
Residential
-
-
Commercial
-
-
Total other real estate owned
-
-
Total
$
-
$
-
$
The fair value of assets measured on a nonrecurring basis was as follows at December 31, 2014:
December 31, 2014 Using:
Quoted Prices in Active Markets for Identical Assets (Level 1)
Significant Other Observable Inputs (Level 2)
Significant Unobservable Inputs (Level 3)
Fair Value Measured on a Nonrecurring Basis:
Impaired Loans
Residential real estate
$
-
$
-
$
Commercial real estate
-
-
Construction
-
-
-
Commercial
-
-
Consumer
-
-
-
Total Impaired Loans
-
-
Other real estate owned
Residential
-
-
Commercial
-
-
Total other real estate owned
-
-
Total
$
-
$
-
$</t>
  </si>
  <si>
    <t>The Schedule of Estimated Fair Values and Related Carrying Amounts by Balance Sheet Groupings</t>
  </si>
  <si>
    <t>The estimated fair values of the Bank's financial assets and liabilities at June 30, 2015 and December 31, 2014 approximated as follows:
Fair Value Measurement at June 30, 2015 Using:
Carrying amount
(Level 1)
(Level 2)
(Level 3)
Financial assets
Cash and cash equivalents
$
$
$
-
$
-
Loans, net
-
-
Accrued interest receivable
-
-
Financial liabilities
Deposits
$
$
$
$
-
Federal Home Loan Bank advances
-
-
Accrued interest payable
-
-
Fair Value Measurement at December 31, 2014 Using:
Carrying amount
(Level 1)
(Level 2)
(Level 3)
Financial assets
Cash and cash equivalents
$
$
$
-
$
-
Loans, net
-
-
Accrued interest receivable
-
-
Financial liabilities
Deposits
$
$
$
$
-
Federal Home Loan Bank advances
-
-
Accrued interest payable
-
-</t>
  </si>
  <si>
    <t>Earnings Per Common Share (Tables)</t>
  </si>
  <si>
    <t>Schedule of Earnings Per Share</t>
  </si>
  <si>
    <t xml:space="preserve">The following table provides information on the calculation of earnings per common share for the three and six months ended June 30, 2015 and 2014, respectively:
Three Months Ended June 30,
Six Months Ended June 30,
2015
2014 (1)
2015
2014 (1)
Basic
Net Income
$
$
$
$
Weighted average shares of common stock outstanding
Basic earnings per common share
$
$
$
$
Diluted
Net Income
$
$
$
$
Weighted average shares of common stock outstanding
Add: Dilutive effect of common stock equivalents
-
-
-
-
Average shares and dilutive potential common shares
Diluted earnings per common share
$
$
$
$
(1) Share and per share amounts have been restated to reflect the 7 -for-1 reverse stock split completed on August 13, 2014 . Please refer to Note 2 – Initial Public Offering for additional information related to the reverse stock split. </t>
  </si>
  <si>
    <t>Regulatory Matters (Tables)</t>
  </si>
  <si>
    <t>Schedule of Actual and Required Capital Ratios</t>
  </si>
  <si>
    <t>Certain of our activities are restricted due to commitments entered into with the Federal Reserve by us and certain of our foreign national controlling stockholders , including but not limited to being prohibited from incurring additional debt to any third party without prior approval from the Federal Reserve.
The Company’s and Bank's actual and required capital ratios as of June 30, 2015 and December 31, 2014 were as follows:
Actual
Required for Capital Adequacy Purposes
Well Capitalized Under Prompt Corrective Action Provision
June 30, 2015
Amount
Ratio
Amount
Ratio
Amount
Ratio
Total capital to risk-weighted assets
C1 Financial, Inc.
$
$
$
N/A
N/A
C1 Bank
Tier 1 capital to risk-weighted assets
C1 Financial, Inc.
N/A
N/A
C1 Bank
Common equity tier 1 capital to risk-weighted assets
C1 Financial, Inc.
N/A
N/A
C1 Bank
Tier 1 capital to average assets
C1 Financial, Inc.
N/A
N/A
C1 Bank
Actual
Required for Capital Adequacy Purposes
Well Capitalized Under Prompt Corrective Action Provision
December 31, 2014
Amount
Ratio
Amount
Ratio
Amount
Ratio
Total capital to risk-weighted assets
C1 Financial, Inc.
$
$
$
N/A
N/A
C1 Bank
Tier 1 capital to risk-weighted assets
C1 Financial, Inc.
N/A
N/A
C1 Bank
Tier 1 capital to average assets
C1 Financial, Inc.
N/A
N/A
C1 Bank</t>
  </si>
  <si>
    <t>Commitments and Contingencies (Tables)</t>
  </si>
  <si>
    <t>Summary of Commitments and Contingent Liabilities</t>
  </si>
  <si>
    <t>A summary of these commitments and contingent liabilities is as follows:
June 30, 2015
Fixed
Variable
Total
Unused lines of credit
$
$
$
Standby letters of credit
Commitments to fund loans
Total
$
$
$
December 31, 2014
Fixed
Variable
Total
Unused lines of credit
$
$
$
Standby letters of credit
Commitments to fund loans
Total
$
$
$</t>
  </si>
  <si>
    <t>Basis of Presentation (Narrative) (Details)</t>
  </si>
  <si>
    <t>Jun. 30, 2015site</t>
  </si>
  <si>
    <t>Branches [Member]</t>
  </si>
  <si>
    <t>Property, Plant and Equipment [Line Items]</t>
  </si>
  <si>
    <t>Number of offices</t>
  </si>
  <si>
    <t>Loan Production Offices [Member]</t>
  </si>
  <si>
    <t>Initial Public Offering (Narrative) (Details) $ / shares in Units, $ in Millions</t>
  </si>
  <si>
    <t>Sep. 09, 2014$ / sharesshares</t>
  </si>
  <si>
    <t>Jun. 30, 2015USD ($)shares</t>
  </si>
  <si>
    <t>Proceeds from initial public offerings, net of offering costs | $</t>
  </si>
  <si>
    <t>Reverse stock split ratio</t>
  </si>
  <si>
    <t>IPO [Member]</t>
  </si>
  <si>
    <t>Shares issued, price per share | $ / shares</t>
  </si>
  <si>
    <t>Common stock purchased by the underwriters of the offering</t>
  </si>
  <si>
    <t>Investment Securities (Narrative) (Details) - USD ($) $ in Thousands</t>
  </si>
  <si>
    <t>Mar. 31, 2014</t>
  </si>
  <si>
    <t>Equity securities, available for sale</t>
  </si>
  <si>
    <t>Equity securities</t>
  </si>
  <si>
    <t>Investment Securities (Schedule of Proceeds and Gross Gain (Losses) from the sale of Available for Sale Securities) (Details) - USD ($) $ in Thousands</t>
  </si>
  <si>
    <t>Proceeds from sale of securities</t>
  </si>
  <si>
    <t>Gross gain, realized</t>
  </si>
  <si>
    <t>Gross (loss), realized</t>
  </si>
  <si>
    <t>Net gains (losses) on sales of securities</t>
  </si>
  <si>
    <t>Loans (Narrative) (Details) - USD ($) $ in Thousands</t>
  </si>
  <si>
    <t>Mar. 31, 2015</t>
  </si>
  <si>
    <t>Dec. 31, 2013</t>
  </si>
  <si>
    <t>Financing Receivable, Modifications [Line Items]</t>
  </si>
  <si>
    <t>Loans charged-off</t>
  </si>
  <si>
    <t>Financing receivable, allowance for credit losses</t>
  </si>
  <si>
    <t>Accretion into income</t>
  </si>
  <si>
    <t>Remaining accretable discount</t>
  </si>
  <si>
    <t>Loans and leases receivable, net amount</t>
  </si>
  <si>
    <t>National Credit Program [Member]</t>
  </si>
  <si>
    <t>Receivables Acquired with Deteriorated Credit Quality [Member]</t>
  </si>
  <si>
    <t>Nonperforming Financing Receivable [Member] | Receivables Acquired with Deteriorated Credit Quality [Member]</t>
  </si>
  <si>
    <t>First Community Bank of America and The Palm Bank and First Community Bank of Southwest Florida [Member]</t>
  </si>
  <si>
    <t>Certain loans acquired in transfer not accounted for as debt securities, carrying amount, net</t>
  </si>
  <si>
    <t>Loans (Schedule of Loans Receivable) (Detail) - USD ($) $ in Thousands</t>
  </si>
  <si>
    <t>Financing Receivable, Recorded Investment [Line Items]</t>
  </si>
  <si>
    <t>Loans receivable, gross</t>
  </si>
  <si>
    <t>Less: Net deferred loan fees</t>
  </si>
  <si>
    <t>Less: Allowance for loan losses</t>
  </si>
  <si>
    <t>Total loans, net</t>
  </si>
  <si>
    <t>Residential Portfolio Segment [Member]</t>
  </si>
  <si>
    <t>Commercial Real Estate [Member]</t>
  </si>
  <si>
    <t>Commercial [Member]</t>
  </si>
  <si>
    <t>Consumer [Member]</t>
  </si>
  <si>
    <t>Real Estate Loan [Member]</t>
  </si>
  <si>
    <t>Real Estate Loan [Member] | Residential Portfolio Segment [Member]</t>
  </si>
  <si>
    <t>Real Estate Loan [Member] | Commercial Real Estate [Member]</t>
  </si>
  <si>
    <t>Real Estate Loan [Member] | Construction Portfolio Segment [Member]</t>
  </si>
  <si>
    <t>Loans (Allowance for Loan Losses and Recorded Investment in Financing Receivables) (Detail) - USD ($) $ in Thousands</t>
  </si>
  <si>
    <t>Financing Receivable, Allowance for Credit Losses [Line Items]</t>
  </si>
  <si>
    <t>Beginning balance</t>
  </si>
  <si>
    <t>Recoveries</t>
  </si>
  <si>
    <t>Net (charge-offs) recoveries</t>
  </si>
  <si>
    <t>Provision (reversal of provision) for loan losses</t>
  </si>
  <si>
    <t>Ending balance</t>
  </si>
  <si>
    <t>Construction [Member] | Residential and Commerical Portfolio Segment [Member]</t>
  </si>
  <si>
    <t>Loans (Allocation of Allowance for Credit Losses on Financing Receivables) (Detail) - USD ($) $ in Thousands</t>
  </si>
  <si>
    <t>Allowance for loan losses allocated</t>
  </si>
  <si>
    <t>Allowance for loan losses allocated, purchase credit impaired loans</t>
  </si>
  <si>
    <t>Total allowance for loan losses allocated</t>
  </si>
  <si>
    <t>Loan allowance</t>
  </si>
  <si>
    <t>Loans receivable, allowance, total</t>
  </si>
  <si>
    <t>Individually evaluated for impairment</t>
  </si>
  <si>
    <t>Collectively evaluated for impairment</t>
  </si>
  <si>
    <t>Residential Portfolio Segment [Member] | Receivables Acquired with Deteriorated Credit Quality [Member]</t>
  </si>
  <si>
    <t>Commercial Real Estate [Member] | Receivables Acquired with Deteriorated Credit Quality [Member]</t>
  </si>
  <si>
    <t>Residential and Commerical Portfolio Segment [Member] | Construction [Member]</t>
  </si>
  <si>
    <t>Residential and Commerical Portfolio Segment [Member] | Construction [Member] | Receivables Acquired with Deteriorated Credit Quality [Member]</t>
  </si>
  <si>
    <t>Commercial [Member] | Receivables Acquired with Deteriorated Credit Quality [Member]</t>
  </si>
  <si>
    <t>Consumer [Member] | Receivables Acquired with Deteriorated Credit Quality [Member]</t>
  </si>
  <si>
    <t>Loans (Impaired Loans by Loan Portfolio Class) (Detail) - USD ($) $ in Thousands</t>
  </si>
  <si>
    <t>Financing Receivable, Impaired [Line Items]</t>
  </si>
  <si>
    <t>Unpaid Principal, Total</t>
  </si>
  <si>
    <t>Recorded Investment, with related allowance</t>
  </si>
  <si>
    <t>Recorded Investment, Total</t>
  </si>
  <si>
    <t>Average Recorded Investment, Total</t>
  </si>
  <si>
    <t>Interest Income Recognized, Total</t>
  </si>
  <si>
    <t>Cash Basis Interest Recognized, Total</t>
  </si>
  <si>
    <t>Unpaid Principal, with no related allowance</t>
  </si>
  <si>
    <t>Unpaid Principal, with related allowance</t>
  </si>
  <si>
    <t>Recorded Investment, with no related allowance</t>
  </si>
  <si>
    <t>Average Recorded Investment, with no related allowance</t>
  </si>
  <si>
    <t>Average Recorded Investment, with related allowance</t>
  </si>
  <si>
    <t>Interest Income Recognized, with no related allowance</t>
  </si>
  <si>
    <t>Interest Income Recognized, with related allowance</t>
  </si>
  <si>
    <t>Cash Basis Interest Recognized, with no related allowance</t>
  </si>
  <si>
    <t>Cash Basis Interest Recognized, with related allowance</t>
  </si>
  <si>
    <t>Commercial Real Estate [Member] | Secured by Farmland [Member]</t>
  </si>
  <si>
    <t>Commercial Real Estate [Member] | Multifamily [Member]</t>
  </si>
  <si>
    <t>Commercial Real Estate [Member] | Owner Occupied [Member]</t>
  </si>
  <si>
    <t>Commercial Real Estate [Member] | Non-Owner Occupied [Member]</t>
  </si>
  <si>
    <t>Loans (Non-accrual and Past 90 Days Due Loans by Classes of the Loan Portfolio) (Detail) - USD ($) $ in Thousands</t>
  </si>
  <si>
    <t>Financing Receivable, Recorded Investment, Past Due [Line Items]</t>
  </si>
  <si>
    <t>Nonaccrual</t>
  </si>
  <si>
    <t>Loans Past Due Over 90 Days Still Accruing</t>
  </si>
  <si>
    <t>Loans (Loan Portfolio Summarized by the Past Due Status) (Detail) - USD ($) $ in Thousands</t>
  </si>
  <si>
    <t>Past due</t>
  </si>
  <si>
    <t>Loans Not Past Due</t>
  </si>
  <si>
    <t>Financing Receivables, 30 to 59 Days Past Due [Member]</t>
  </si>
  <si>
    <t>Financing Receivables, 60 to 89 Days Past Due [Member]</t>
  </si>
  <si>
    <t>Financing Receivables, Greater than 89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Greater than 89 Days Past Due [Member]</t>
  </si>
  <si>
    <t>Residential and Commerical Portfolio Segment [Member] | Construction [Member] | Financing Receivables, 30 to 59 Days Past Due [Member]</t>
  </si>
  <si>
    <t>Residential and Commerical Portfolio Segment [Member] | Construction [Member] | Financing Receivables, 60 to 89 Days Past Due [Member]</t>
  </si>
  <si>
    <t>Residential and Commerical Portfolio Segment [Member] | Construction [Member] | Financing Receivables, Greater than 89 Days Past Due [Member]</t>
  </si>
  <si>
    <t>Commercial [Member] | Financing Receivables, 30 to 59 Days Past Due [Member]</t>
  </si>
  <si>
    <t>Commercial [Member] | Financing Receivables, Greater than 89 Days Past Due [Member]</t>
  </si>
  <si>
    <t>Consumer [Member] | Financing Receivables, 30 to 59 Days Past Due [Member]</t>
  </si>
  <si>
    <t>Consumer [Member] | Financing Receivables, 60 to 89 Days Past Due [Member]</t>
  </si>
  <si>
    <t>Consumer [Member] | Financing Receivables, Greater than 89 Days Past Due [Member]</t>
  </si>
  <si>
    <t>Multifamily [Member] | Commercial Real Estate [Member]</t>
  </si>
  <si>
    <t>Multifamily [Member] | Commercial Real Estate [Member] | Financing Receivables, 30 to 59 Days Past Due [Member]</t>
  </si>
  <si>
    <t>Owner Occupied [Member] | Commercial Real Estate [Member]</t>
  </si>
  <si>
    <t>Owner Occupied [Member] | Commercial Real Estate [Member] | Financing Receivables, 30 to 59 Days Past Due [Member]</t>
  </si>
  <si>
    <t>Owner Occupied [Member] | Commercial Real Estate [Member] | Financing Receivables, 60 to 89 Days Past Due [Member]</t>
  </si>
  <si>
    <t>Owner Occupied [Member] | Commercial Real Estate [Member] | Financing Receivables, Greater than 89 Days Past Due [Member]</t>
  </si>
  <si>
    <t>Non-Owner Occupied [Member] | Commercial Real Estate [Member]</t>
  </si>
  <si>
    <t>Non-Owner Occupied [Member] | Commercial Real Estate [Member] | Financing Receivables, 30 to 59 Days Past Due [Member]</t>
  </si>
  <si>
    <t>Non-Owner Occupied [Member] | Commercial Real Estate [Member] | Financing Receivables, Greater than 89 Days Past Due [Member]</t>
  </si>
  <si>
    <t>Secured by Farmland [Member] | Commercial Real Estate [Member]</t>
  </si>
  <si>
    <t>Secured by Farmland [Member] | Commercial Real Estate [Member] | Financing Receivables, Greater than 89 Days Past Due [Member]</t>
  </si>
  <si>
    <t>Loans (Troubled Debt Restructurings) (Detail) - Performing Financing Receivable [Member] $ in Thousands</t>
  </si>
  <si>
    <t>12 Months Ended</t>
  </si>
  <si>
    <t>Jun. 30, 2015USD ($)loan</t>
  </si>
  <si>
    <t>Dec. 31, 2014USD ($)loan</t>
  </si>
  <si>
    <t>Number of Loans</t>
  </si>
  <si>
    <t>Recorded Investment | $</t>
  </si>
  <si>
    <t>Loans (Classes Of The Loan Portfolio Summarized By The Aggregate Risk Rating) (Detail) - USD ($) $ in Thousands</t>
  </si>
  <si>
    <t>Pass [Member]</t>
  </si>
  <si>
    <t>Special Mention [Member]</t>
  </si>
  <si>
    <t>Substandard [Member]</t>
  </si>
  <si>
    <t>Residential Portfolio Segment [Member] | Pass [Member]</t>
  </si>
  <si>
    <t>Residential Portfolio Segment [Member] | Special Mention [Member]</t>
  </si>
  <si>
    <t>Residential Portfolio Segment [Member] | Substandard [Member]</t>
  </si>
  <si>
    <t>Commercial Real Estate [Member] | Secured by Farmland [Member] | Pass [Member]</t>
  </si>
  <si>
    <t>Commercial Real Estate [Member] | Secured by Farmland [Member] | Special Mention [Member]</t>
  </si>
  <si>
    <t>Commercial Real Estate [Member] | Secured by Farmland [Member] | Substandard [Member]</t>
  </si>
  <si>
    <t>Commercial Real Estate [Member] | Multifamily [Member] | Pass [Member]</t>
  </si>
  <si>
    <t>Commercial Real Estate [Member] | Multifamily [Member] | Special Mention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Non-Owner Occupied [Member] | Pass [Member]</t>
  </si>
  <si>
    <t>Commercial Real Estate [Member] | Non-Owner Occupied [Member] | Special Mention [Member]</t>
  </si>
  <si>
    <t>Commercial Real Estate [Member] | Non-Owner Occupied [Member] | Substandard [Member]</t>
  </si>
  <si>
    <t>Residential and Commerical Portfolio Segment [Member] | Construction [Member] | Pass [Member]</t>
  </si>
  <si>
    <t>Residential and Commerical Portfolio Segment [Member] | Construction [Member] | Special Mention [Member]</t>
  </si>
  <si>
    <t>Residential and Commerical Portfolio Segment [Member] | Construction [Member] | Substandard [Member]</t>
  </si>
  <si>
    <t>Commercial [Member] | Pass [Member]</t>
  </si>
  <si>
    <t>Commercial [Member] | Special Mention [Member]</t>
  </si>
  <si>
    <t>Commercial [Member] | Substandard [Member]</t>
  </si>
  <si>
    <t>Consumer [Member] | Pass [Member]</t>
  </si>
  <si>
    <t>Consumer [Member] | Special Mention [Member]</t>
  </si>
  <si>
    <t>Consumer [Member] | Substandard [Member]</t>
  </si>
  <si>
    <t>Fair Values (Narrative) (Details) - USD ($) $ in Thousands</t>
  </si>
  <si>
    <t>Recorded investment with specific allowance</t>
  </si>
  <si>
    <t>Other real estate owned</t>
  </si>
  <si>
    <t>Other real estate owned, gross, carrying amount</t>
  </si>
  <si>
    <t>Other real estate owned, allowance</t>
  </si>
  <si>
    <t>Other real estate owned, valuation allowance write-down</t>
  </si>
  <si>
    <t>Other real estate and foreclosed asset, impairment write-off</t>
  </si>
  <si>
    <t>Impaired Loans [Member]</t>
  </si>
  <si>
    <t>Minimum [Member]</t>
  </si>
  <si>
    <t>Capitalized rate used to determine fair value for collateralized assets</t>
  </si>
  <si>
    <t>8.00%</t>
  </si>
  <si>
    <t>Maximum [Member]</t>
  </si>
  <si>
    <t>12.00%</t>
  </si>
  <si>
    <t>Fair Value, Measurements, Nonrecurring [Member] | Significant Unobservable Inputs (Level 3) [Member]</t>
  </si>
  <si>
    <t>Impaired Loans</t>
  </si>
  <si>
    <t>Fair Values (The Fair Value of Assets Measure on Non-recurring Basis) (Details) - Fair Value, Measurements, Nonrecurring [Member] - USD ($) $ in Thousands</t>
  </si>
  <si>
    <t>Significant Unobservable Inputs (Level 3) [Member]</t>
  </si>
  <si>
    <t>Impaired Loans Receivables</t>
  </si>
  <si>
    <t>Total assets measured at fair value</t>
  </si>
  <si>
    <t>Residential Portfolio Segment [Member] | Significant Unobservable Inputs (Level 3) [Member]</t>
  </si>
  <si>
    <t>Commercial Real Estate [Member] | Significant Unobservable Inputs (Level 3) [Member]</t>
  </si>
  <si>
    <t>Residential and Commerical Portfolio Segment [Member] | Construction [Member] | Quoted Prices in Active Markets for Indentical Assets (Level 1) [Member]</t>
  </si>
  <si>
    <t>Residential and Commerical Portfolio Segment [Member] | Construction [Member] | Significant Other Observable Inputs (Level 2) [Member]</t>
  </si>
  <si>
    <t>Residential and Commerical Portfolio Segment [Member] | Construction [Member] | Significant Unobservable Inputs (Level 3) [Member]</t>
  </si>
  <si>
    <t>Commercial [Member] | Significant Unobservable Inputs (Level 3) [Member]</t>
  </si>
  <si>
    <t>Consumer [Member] | Quoted Prices in Active Markets for Indentical Assets (Level 1) [Member]</t>
  </si>
  <si>
    <t>Consumer [Member] | Significant Other Observable Inputs (Level 2) [Member]</t>
  </si>
  <si>
    <t>Consumer [Member] | Significant Unobservable Inputs (Level 3) [Member]</t>
  </si>
  <si>
    <t>Fair Values (The Schedule of Estimated Fair Values and Related Carrying Amounts by Balance Sheet Groupings) (Details) - USD ($) $ in Thousands</t>
  </si>
  <si>
    <t>Fair Value, Concentration of Risk, Financial Statement Captions [Line Items]</t>
  </si>
  <si>
    <t>Cash and cash equivalents, carrying value</t>
  </si>
  <si>
    <t>Federal Home Loan Bank stock, carrying value</t>
  </si>
  <si>
    <t>Loans, net, carrying value</t>
  </si>
  <si>
    <t>Accrued interest receivable, carrying value</t>
  </si>
  <si>
    <t>Deposits, carrying value</t>
  </si>
  <si>
    <t>FHLB advances, carrying value</t>
  </si>
  <si>
    <t>Accrued interest payable, carrying value</t>
  </si>
  <si>
    <t>Quoted Prices in Active Markets for Indentical Assets (Level 1) [Member]</t>
  </si>
  <si>
    <t>Cash and cash equivalents, fair value</t>
  </si>
  <si>
    <t>Deposit, fair value</t>
  </si>
  <si>
    <t>Significant Other Observable Inputs (Level 2) [Member]</t>
  </si>
  <si>
    <t>FHLB advances, fair value</t>
  </si>
  <si>
    <t>Accrued interest payable, fair value</t>
  </si>
  <si>
    <t>Loans, net, fair value</t>
  </si>
  <si>
    <t>Accrued interest receivable, fair value</t>
  </si>
  <si>
    <t>Earnings Per Common Share (Schedule of Earnings Per Share) (Details) $ / shares in Units, $ in Thousands</t>
  </si>
  <si>
    <t>Jun. 30, 2015USD ($)$ / sharesshares</t>
  </si>
  <si>
    <t>Jun. 30, 2014USD ($)$ / sharesshares</t>
  </si>
  <si>
    <t>Net income | $</t>
  </si>
  <si>
    <t>Weighted average shares of common stock outstanding</t>
  </si>
  <si>
    <t>Basic earnings per common share | $ / shares</t>
  </si>
  <si>
    <t>Add: Dilutive effect of common stock equivalents</t>
  </si>
  <si>
    <t>Average shares and dilutive potential common shares</t>
  </si>
  <si>
    <t>Diluted earnings per common share | $ / shares</t>
  </si>
  <si>
    <t>Antidilutive stock options</t>
  </si>
  <si>
    <t>Regulatory Matters (Schedule of Actual and Required Capital Ratios) (Details) - USD ($) $ in Thousands</t>
  </si>
  <si>
    <t>C1 Financial, Inc. [Member]</t>
  </si>
  <si>
    <t>Total capital to risk weighted assets</t>
  </si>
  <si>
    <t>Amounts</t>
  </si>
  <si>
    <t>Ratio</t>
  </si>
  <si>
    <t>13.60%</t>
  </si>
  <si>
    <t>14.74%</t>
  </si>
  <si>
    <t>Required for capital adequacy purposes, amount</t>
  </si>
  <si>
    <t>Required for capital adequacy purposes, ratio</t>
  </si>
  <si>
    <t>Tier 1 capital to risk weighted assets</t>
  </si>
  <si>
    <t>13.08%</t>
  </si>
  <si>
    <t>14.33%</t>
  </si>
  <si>
    <t>6.00%</t>
  </si>
  <si>
    <t>4.00%</t>
  </si>
  <si>
    <t>Common equity, Amounts</t>
  </si>
  <si>
    <t>Common equity, Ratio</t>
  </si>
  <si>
    <t>Common equity, Required for capital adequacy purposes, amount</t>
  </si>
  <si>
    <t>Common equity, Required for capital adequacy purposes, ratio</t>
  </si>
  <si>
    <t>4.50%</t>
  </si>
  <si>
    <t>Tier 1 capital to average assets</t>
  </si>
  <si>
    <t>12.01%</t>
  </si>
  <si>
    <t>11.95%</t>
  </si>
  <si>
    <t>C1 Bank [Member]</t>
  </si>
  <si>
    <t>13.55%</t>
  </si>
  <si>
    <t>14.68%</t>
  </si>
  <si>
    <t>Well capitalized under prompt corrective action provision, amount</t>
  </si>
  <si>
    <t>Well capitalized under prompt corrective action provision, ratio</t>
  </si>
  <si>
    <t>10.00%</t>
  </si>
  <si>
    <t>13.03%</t>
  </si>
  <si>
    <t>14.27%</t>
  </si>
  <si>
    <t>Common equity, Well capitalized under prompt corrective action provision, amount</t>
  </si>
  <si>
    <t>Common equity, Well capitalized under prompt corrective action provision, ratio</t>
  </si>
  <si>
    <t>6.50%</t>
  </si>
  <si>
    <t>11.97%</t>
  </si>
  <si>
    <t>11.91%</t>
  </si>
  <si>
    <t>5.00%</t>
  </si>
  <si>
    <t>Commitments and Contingencies (Summary of Commitments and Contingent Liabilities) (Details) - USD ($) $ in Thousands</t>
  </si>
  <si>
    <t>Loss Contingencies [Line Items]</t>
  </si>
  <si>
    <t>Committed and contingent, total</t>
  </si>
  <si>
    <t>Line of Credit [Member]</t>
  </si>
  <si>
    <t>Line of credit facility, remaining borrowing capacity</t>
  </si>
  <si>
    <t>Standby Letters of Credit [Member]</t>
  </si>
  <si>
    <t>Line of credit, outstanding</t>
  </si>
  <si>
    <t>Loan Origination Commitments [Member]</t>
  </si>
  <si>
    <t>Commitments to fund loans</t>
  </si>
  <si>
    <t>Fixed Rate [Member]</t>
  </si>
  <si>
    <t>Fixed Rate [Member] | Line of Credit [Member]</t>
  </si>
  <si>
    <t>Fixed Rate [Member] | Standby Letters of Credit [Member]</t>
  </si>
  <si>
    <t>Fixed Rate [Member] | Loan Origination Commitments [Member]</t>
  </si>
  <si>
    <t>Variable Rate [Member]</t>
  </si>
  <si>
    <t>Variable Rate [Member] | Line of Credit [Member]</t>
  </si>
  <si>
    <t>Variable Rate [Member] | Standby Letters of Credit [Member]</t>
  </si>
  <si>
    <t>Variable Rate [Member] | Loan Origination Commit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609132</v>
      </c>
    </row>
    <row spans="1:3" r="11">
      <c s="4" t="s" r="A11">
        <v>17</v>
      </c>
      <c s="4" t="s" r="B11">
        <v>18</v>
      </c>
    </row>
    <row spans="1:3" r="12">
      <c s="4" t="s" r="A12">
        <v>19</v>
      </c>
      <c s="4" t="s" r="B12">
        <v>20</v>
      </c>
    </row>
    <row spans="1:3" r="13">
      <c s="4" t="s" r="A13">
        <v>21</v>
      </c>
      <c s="5" t="n" r="C13">
        <v>1610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4"/>
  </cols>
  <sheetData>
    <row spans="1:5" r="1">
      <c s="1" t="s" r="A1">
        <v>145</v>
      </c>
      <c s="2" t="s" r="C1">
        <v>1</v>
      </c>
    </row>
    <row spans="1:5" r="2">
      <c s="2" t="s" r="C2">
        <v>2</v>
      </c>
      <c s="2" t="s" r="D2">
        <v>61</v>
      </c>
    </row>
    <row spans="1:5" r="3">
      <c s="3" t="s" r="A3">
        <v>146</v>
      </c>
    </row>
    <row spans="1:5" r="4">
      <c s="4" t="s" r="A4">
        <v>105</v>
      </c>
      <c s="7" t="n" r="C4">
        <v>7917</v>
      </c>
      <c s="7" t="n" r="D4">
        <v>2756</v>
      </c>
      <c s="4" t="s" r="E4">
        <v>64</v>
      </c>
    </row>
    <row spans="1:5" r="5">
      <c s="3" t="s" r="A5">
        <v>147</v>
      </c>
    </row>
    <row spans="1:5" r="6">
      <c s="4" t="s" r="A6">
        <v>74</v>
      </c>
      <c s="5" t="n" r="C6">
        <v>1467</v>
      </c>
      <c s="5" t="n" r="D6">
        <v>4608</v>
      </c>
      <c s="4" t="s" r="E6">
        <v>64</v>
      </c>
    </row>
    <row spans="1:5" r="7">
      <c s="4" t="s" r="A7">
        <v>148</v>
      </c>
      <c s="5" t="n" r="C7">
        <v>1641</v>
      </c>
      <c s="5" t="n" r="D7">
        <v>1334</v>
      </c>
    </row>
    <row spans="1:5" r="8">
      <c s="4" t="s" r="A8">
        <v>149</v>
      </c>
      <c s="5" t="n" r="C8">
        <v>-922</v>
      </c>
      <c s="5" t="n" r="D8">
        <v>-1304</v>
      </c>
    </row>
    <row spans="1:5" r="9">
      <c s="4" t="s" r="A9">
        <v>150</v>
      </c>
      <c s="5" t="n" r="C9">
        <v>-116</v>
      </c>
      <c s="5" t="n" r="D9">
        <v>-137</v>
      </c>
    </row>
    <row spans="1:5" r="10">
      <c s="4" t="s" r="A10">
        <v>151</v>
      </c>
      <c s="5" t="n" r="C10">
        <v>163</v>
      </c>
      <c s="5" t="n" r="D10">
        <v>295</v>
      </c>
    </row>
    <row spans="1:5" r="11">
      <c s="4" t="s" r="A11">
        <v>152</v>
      </c>
      <c s="5" t="n" r="C11">
        <v>66</v>
      </c>
      <c s="5" t="n" r="D11">
        <v>564</v>
      </c>
      <c s="4" t="s" r="E11">
        <v>64</v>
      </c>
    </row>
    <row spans="1:5" r="12">
      <c s="4" t="s" r="A12">
        <v>153</v>
      </c>
      <c s="7" t="n" r="C12">
        <v>-350</v>
      </c>
      <c s="5" t="n" r="D12">
        <v>-77</v>
      </c>
    </row>
    <row spans="1:5" r="13">
      <c s="4" t="s" r="A13">
        <v>77</v>
      </c>
      <c s="5" t="n" r="D13">
        <v>-241</v>
      </c>
      <c s="4" t="s" r="E13">
        <v>64</v>
      </c>
    </row>
    <row spans="1:5" r="14">
      <c s="4" t="s" r="A14">
        <v>80</v>
      </c>
      <c s="4" t="s" r="B14">
        <v>64</v>
      </c>
      <c s="5" t="n" r="D14">
        <v>-11</v>
      </c>
    </row>
    <row spans="1:5" r="15">
      <c s="4" t="s" r="A15">
        <v>154</v>
      </c>
      <c s="7" t="n" r="C15">
        <v>611</v>
      </c>
      <c s="5" t="n" r="D15">
        <v>71</v>
      </c>
    </row>
    <row spans="1:5" r="16">
      <c s="4" t="s" r="A16">
        <v>155</v>
      </c>
      <c s="5" t="n" r="C16">
        <v>-814</v>
      </c>
      <c s="5" t="n" r="D16">
        <v>-1548</v>
      </c>
      <c s="4" t="s" r="E16">
        <v>64</v>
      </c>
    </row>
    <row spans="1:5" r="17">
      <c s="4" t="s" r="A17">
        <v>156</v>
      </c>
      <c s="5" t="n" r="C17">
        <v>-396</v>
      </c>
      <c s="5" t="n" r="D17">
        <v>-652</v>
      </c>
      <c s="4" t="s" r="E17">
        <v>64</v>
      </c>
    </row>
    <row spans="1:5" r="18">
      <c s="4" t="s" r="A18">
        <v>84</v>
      </c>
      <c s="5" t="n" r="C18">
        <v>-2590</v>
      </c>
    </row>
    <row spans="1:5" r="19">
      <c s="3" t="s" r="A19">
        <v>157</v>
      </c>
    </row>
    <row spans="1:5" r="20">
      <c s="4" t="s" r="A20">
        <v>158</v>
      </c>
      <c s="5" t="n" r="C20">
        <v>1343</v>
      </c>
      <c s="5" t="n" r="D20">
        <v>-2035</v>
      </c>
    </row>
    <row spans="1:5" r="21">
      <c s="4" t="s" r="A21">
        <v>42</v>
      </c>
      <c s="5" t="n" r="C21">
        <v>2409</v>
      </c>
      <c s="5" t="n" r="D21">
        <v>-1726</v>
      </c>
    </row>
    <row spans="1:5" r="22">
      <c s="4" t="s" r="A22">
        <v>159</v>
      </c>
      <c s="5" t="n" r="C22">
        <v>10429</v>
      </c>
      <c s="5" t="n" r="D22">
        <v>1897</v>
      </c>
    </row>
    <row spans="1:5" r="23">
      <c s="3" t="s" r="A23">
        <v>160</v>
      </c>
    </row>
    <row spans="1:5" r="24">
      <c s="4" t="s" r="A24">
        <v>161</v>
      </c>
      <c s="5" t="n" r="C24">
        <v>-247</v>
      </c>
    </row>
    <row spans="1:5" r="25">
      <c s="4" t="s" r="A25">
        <v>162</v>
      </c>
      <c s="5" t="n" r="C25">
        <v>-185891</v>
      </c>
      <c s="5" t="n" r="D25">
        <v>-27299</v>
      </c>
    </row>
    <row spans="1:5" r="26">
      <c s="4" t="s" r="A26">
        <v>163</v>
      </c>
      <c s="5" t="n" r="C26">
        <v>15825</v>
      </c>
      <c s="5" t="n" r="D26">
        <v>16659</v>
      </c>
    </row>
    <row spans="1:5" r="27">
      <c s="4" t="s" r="A27">
        <v>164</v>
      </c>
      <c s="5" t="n" r="C27">
        <v>8720</v>
      </c>
      <c s="5" t="n" r="D27">
        <v>5545</v>
      </c>
    </row>
    <row spans="1:5" r="28">
      <c s="4" t="s" r="A28">
        <v>165</v>
      </c>
      <c s="5" t="n" r="D28">
        <v>996</v>
      </c>
    </row>
    <row spans="1:5" r="29">
      <c s="4" t="s" r="A29">
        <v>166</v>
      </c>
      <c s="5" t="n" r="C29">
        <v>-4479</v>
      </c>
      <c s="5" t="n" r="D29">
        <v>-675</v>
      </c>
    </row>
    <row spans="1:5" r="30">
      <c s="4" t="s" r="A30">
        <v>167</v>
      </c>
      <c s="5" t="n" r="C30">
        <v>1227</v>
      </c>
      <c s="5" t="n" r="D30">
        <v>246</v>
      </c>
    </row>
    <row spans="1:5" r="31">
      <c s="4" t="s" r="A31">
        <v>168</v>
      </c>
      <c s="5" t="n" r="C31">
        <v>-3000</v>
      </c>
      <c s="5" t="n" r="D31">
        <v>-6988</v>
      </c>
    </row>
    <row spans="1:5" r="32">
      <c s="4" t="s" r="A32">
        <v>169</v>
      </c>
      <c s="5" t="n" r="C32">
        <v>4448</v>
      </c>
    </row>
    <row spans="1:5" r="33">
      <c s="4" t="s" r="A33">
        <v>170</v>
      </c>
      <c s="5" t="n" r="C33">
        <v>1457</v>
      </c>
    </row>
    <row spans="1:5" r="34">
      <c s="4" t="s" r="A34">
        <v>171</v>
      </c>
      <c s="5" t="n" r="D34">
        <v>11</v>
      </c>
    </row>
    <row spans="1:5" r="35">
      <c s="4" t="s" r="A35">
        <v>172</v>
      </c>
      <c s="5" t="n" r="C35">
        <v>-161940</v>
      </c>
      <c s="5" t="n" r="D35">
        <v>-11505</v>
      </c>
    </row>
    <row spans="1:5" r="36">
      <c s="3" t="s" r="A36">
        <v>173</v>
      </c>
    </row>
    <row spans="1:5" r="37">
      <c s="4" t="s" r="A37">
        <v>174</v>
      </c>
      <c s="5" t="n" r="D37">
        <v>15621</v>
      </c>
    </row>
    <row spans="1:5" r="38">
      <c s="4" t="s" r="A38">
        <v>175</v>
      </c>
      <c s="5" t="n" r="C38">
        <v>48508</v>
      </c>
      <c s="5" t="n" r="D38">
        <v>94479</v>
      </c>
    </row>
    <row spans="1:5" r="39">
      <c s="4" t="s" r="A39">
        <v>176</v>
      </c>
      <c s="5" t="n" r="C39">
        <v>-17500</v>
      </c>
    </row>
    <row spans="1:5" r="40">
      <c s="4" t="s" r="A40">
        <v>177</v>
      </c>
      <c s="5" t="n" r="C40">
        <v>100000</v>
      </c>
      <c s="5" t="n" r="D40">
        <v>15000</v>
      </c>
    </row>
    <row spans="1:5" r="41">
      <c s="4" t="s" r="A41">
        <v>178</v>
      </c>
      <c s="5" t="n" r="C41">
        <v>131008</v>
      </c>
      <c s="5" t="n" r="D41">
        <v>125100</v>
      </c>
    </row>
    <row spans="1:5" r="42">
      <c s="4" t="s" r="A42">
        <v>179</v>
      </c>
      <c s="5" t="n" r="C42">
        <v>-20503</v>
      </c>
      <c s="5" t="n" r="D42">
        <v>115492</v>
      </c>
    </row>
    <row spans="1:5" r="43">
      <c s="4" t="s" r="A43">
        <v>180</v>
      </c>
      <c s="5" t="n" r="C43">
        <v>185703</v>
      </c>
      <c s="5" t="n" r="D43">
        <v>143452</v>
      </c>
    </row>
    <row spans="1:5" r="44">
      <c s="4" t="s" r="A44">
        <v>181</v>
      </c>
      <c s="5" t="n" r="C44">
        <v>165200</v>
      </c>
      <c s="5" t="n" r="D44">
        <v>258944</v>
      </c>
    </row>
    <row spans="1:5" r="45">
      <c s="3" t="s" r="A45">
        <v>182</v>
      </c>
    </row>
    <row spans="1:5" r="46">
      <c s="4" t="s" r="A46">
        <v>183</v>
      </c>
      <c s="5" t="n" r="C46">
        <v>4507</v>
      </c>
      <c s="5" t="n" r="D46">
        <v>4368</v>
      </c>
    </row>
    <row spans="1:5" r="47">
      <c s="4" t="s" r="A47">
        <v>184</v>
      </c>
      <c s="5" t="n" r="C47">
        <v>5161</v>
      </c>
      <c s="5" t="n" r="D47">
        <v>5170</v>
      </c>
    </row>
    <row spans="1:5" r="48">
      <c s="3" t="s" r="A48">
        <v>185</v>
      </c>
    </row>
    <row spans="1:5" r="49">
      <c s="4" t="s" r="A49">
        <v>186</v>
      </c>
      <c s="7" t="n" r="C49">
        <v>1160</v>
      </c>
      <c s="7" t="n" r="D49">
        <v>686</v>
      </c>
    </row>
    <row spans="1:5" r="50">
      <c t="n" r="A50"/>
    </row>
    <row spans="1:5" r="51">
      <c s="4" t="s" r="A51">
        <v>64</v>
      </c>
      <c s="4" t="s" r="B51">
        <v>110</v>
      </c>
    </row>
  </sheetData>
  <mergeCells count="5">
    <mergeCell ref="A1:B2"/>
    <mergeCell ref="C1:E1"/>
    <mergeCell ref="D2:E2"/>
    <mergeCell ref="A50:D50"/>
    <mergeCell ref="B51:D5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11</v>
      </c>
      <c s="2" t="s" r="B1">
        <v>1</v>
      </c>
    </row>
    <row spans="1:2" r="2">
      <c s="2" t="s" r="B2">
        <v>2</v>
      </c>
    </row>
    <row spans="1:2" r="3">
      <c s="3" t="s" r="A3">
        <v>188</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65200</v>
      </c>
      <c s="7" t="n" r="C3">
        <v>185703</v>
      </c>
    </row>
    <row spans="1:3" r="4">
      <c s="4" t="s" r="A4">
        <v>26</v>
      </c>
      <c s="5" t="n" r="B4">
        <v>247</v>
      </c>
    </row>
    <row spans="1:3" r="5">
      <c s="4" t="s" r="A5">
        <v>27</v>
      </c>
      <c s="5" t="n" r="B5">
        <v>12476</v>
      </c>
      <c s="5" t="n" r="C5">
        <v>9224</v>
      </c>
    </row>
    <row spans="1:3" r="6">
      <c s="4" t="s" r="A6">
        <v>28</v>
      </c>
      <c s="5" t="n" r="B6">
        <v>1348185</v>
      </c>
      <c s="5" t="n" r="C6">
        <v>1179056</v>
      </c>
    </row>
    <row spans="1:3" r="7">
      <c s="4" t="s" r="A7">
        <v>29</v>
      </c>
      <c s="5" t="n" r="B7">
        <v>63576</v>
      </c>
      <c s="5" t="n" r="C7">
        <v>64075</v>
      </c>
    </row>
    <row spans="1:3" r="8">
      <c s="4" t="s" r="A8">
        <v>30</v>
      </c>
      <c s="5" t="n" r="B8">
        <v>27686</v>
      </c>
      <c s="5" t="n" r="C8">
        <v>34916</v>
      </c>
    </row>
    <row spans="1:3" r="9">
      <c s="4" t="s" r="A9">
        <v>31</v>
      </c>
      <c s="5" t="n" r="B9">
        <v>42743</v>
      </c>
      <c s="5" t="n" r="C9">
        <v>43907</v>
      </c>
    </row>
    <row spans="1:3" r="10">
      <c s="4" t="s" r="A10">
        <v>32</v>
      </c>
      <c s="5" t="n" r="B10">
        <v>3953</v>
      </c>
      <c s="5" t="n" r="C10">
        <v>3490</v>
      </c>
    </row>
    <row spans="1:3" r="11">
      <c s="4" t="s" r="A11">
        <v>33</v>
      </c>
      <c s="5" t="n" r="B11">
        <v>824</v>
      </c>
      <c s="5" t="n" r="C11">
        <v>987</v>
      </c>
    </row>
    <row spans="1:3" r="12">
      <c s="4" t="s" r="A12">
        <v>34</v>
      </c>
      <c s="5" t="n" r="B12">
        <v>4983</v>
      </c>
      <c s="5" t="n" r="C12">
        <v>5243</v>
      </c>
    </row>
    <row spans="1:3" r="13">
      <c s="4" t="s" r="A13">
        <v>35</v>
      </c>
      <c s="5" t="n" r="B13">
        <v>7933</v>
      </c>
      <c s="5" t="n" r="C13">
        <v>10090</v>
      </c>
    </row>
    <row spans="1:3" r="14">
      <c s="4" t="s" r="A14">
        <v>36</v>
      </c>
      <c s="5" t="n" r="B14">
        <v>1677806</v>
      </c>
      <c s="5" t="n" r="C14">
        <v>1536691</v>
      </c>
    </row>
    <row spans="1:3" r="15">
      <c s="3" t="s" r="A15">
        <v>37</v>
      </c>
    </row>
    <row spans="1:3" r="16">
      <c s="4" t="s" r="A16">
        <v>38</v>
      </c>
      <c s="5" t="n" r="B16">
        <v>322173</v>
      </c>
      <c s="5" t="n" r="C16">
        <v>278543</v>
      </c>
    </row>
    <row spans="1:3" r="17">
      <c s="4" t="s" r="A17">
        <v>39</v>
      </c>
      <c s="5" t="n" r="B17">
        <v>893815</v>
      </c>
      <c s="5" t="n" r="C17">
        <v>888959</v>
      </c>
    </row>
    <row spans="1:3" r="18">
      <c s="4" t="s" r="A18">
        <v>40</v>
      </c>
      <c s="5" t="n" r="B18">
        <v>1215988</v>
      </c>
      <c s="5" t="n" r="C18">
        <v>1167502</v>
      </c>
    </row>
    <row spans="1:3" r="19">
      <c s="4" t="s" r="A19">
        <v>41</v>
      </c>
      <c s="5" t="n" r="B19">
        <v>261000</v>
      </c>
      <c s="5" t="n" r="C19">
        <v>178500</v>
      </c>
    </row>
    <row spans="1:3" r="20">
      <c s="4" t="s" r="A20">
        <v>42</v>
      </c>
      <c s="5" t="n" r="B20">
        <v>6263</v>
      </c>
      <c s="5" t="n" r="C20">
        <v>4051</v>
      </c>
    </row>
    <row spans="1:3" r="21">
      <c s="4" t="s" r="A21">
        <v>43</v>
      </c>
      <c s="7" t="n" r="B21">
        <v>1483251</v>
      </c>
      <c s="7" t="n" r="C21">
        <v>1350053</v>
      </c>
    </row>
    <row spans="1:3" r="22">
      <c s="4" t="s" r="A22">
        <v>44</v>
      </c>
    </row>
    <row spans="1:3" r="23">
      <c s="3" t="s" r="A23">
        <v>45</v>
      </c>
    </row>
    <row spans="1:3" r="24">
      <c s="4" t="s" r="A24">
        <v>46</v>
      </c>
      <c s="7" t="n" r="B24">
        <v>16101</v>
      </c>
      <c s="7" t="n" r="C24">
        <v>16101</v>
      </c>
    </row>
    <row spans="1:3" r="25">
      <c s="4" t="s" r="A25">
        <v>47</v>
      </c>
      <c s="5" t="n" r="B25">
        <v>148122</v>
      </c>
      <c s="5" t="n" r="C25">
        <v>148122</v>
      </c>
    </row>
    <row spans="1:3" r="26">
      <c s="4" t="s" r="A26">
        <v>48</v>
      </c>
      <c s="7" t="n" r="B26">
        <v>30332</v>
      </c>
      <c s="7" t="n" r="C26">
        <v>22415</v>
      </c>
    </row>
    <row spans="1:3" r="27">
      <c s="4" t="s" r="A27">
        <v>49</v>
      </c>
    </row>
    <row spans="1:3" r="28">
      <c s="4" t="s" r="A28">
        <v>50</v>
      </c>
      <c s="7" t="n" r="B28">
        <v>194555</v>
      </c>
      <c s="7" t="n" r="C28">
        <v>186638</v>
      </c>
    </row>
    <row spans="1:3" r="29">
      <c s="4" t="s" r="A29">
        <v>51</v>
      </c>
      <c s="7" t="n" r="B29">
        <v>1677806</v>
      </c>
      <c s="7" t="n" r="C29">
        <v>1536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94</v>
      </c>
    </row>
    <row spans="1:2" r="4">
      <c s="4" t="s" r="A4">
        <v>217</v>
      </c>
      <c s="4" t="s"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s="1" t="s" r="A1">
        <v>219</v>
      </c>
      <c s="2" t="s" r="B1">
        <v>1</v>
      </c>
    </row>
    <row spans="1:2" r="2">
      <c s="2" t="s" r="B2">
        <v>2</v>
      </c>
    </row>
    <row spans="1:2" r="3">
      <c s="4" t="s" r="A3">
        <v>220</v>
      </c>
      <c s="4" t="s" r="B3">
        <v>221</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row spans="1:2" r="9">
      <c s="4" t="s" r="A9">
        <v>232</v>
      </c>
      <c s="4" t="s" r="B9">
        <v>233</v>
      </c>
    </row>
    <row spans="1:2" r="10">
      <c s="4" t="s" r="A10">
        <v>234</v>
      </c>
    </row>
    <row spans="1:2" r="11">
      <c s="4" t="s" r="A11">
        <v>235</v>
      </c>
      <c s="4" t="s" r="B11">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200</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42</v>
      </c>
      <c s="2" t="s" r="B1">
        <v>1</v>
      </c>
    </row>
    <row spans="1:2" r="2">
      <c s="2" t="s" r="B2">
        <v>2</v>
      </c>
    </row>
    <row spans="1:2" r="3">
      <c s="3" t="s" r="A3">
        <v>203</v>
      </c>
    </row>
    <row spans="1:2" r="4">
      <c s="4" t="s" r="A4">
        <v>243</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45</v>
      </c>
      <c s="2" t="s" r="B1">
        <v>1</v>
      </c>
    </row>
    <row spans="1:2" r="2">
      <c s="2" t="s" r="B2">
        <v>2</v>
      </c>
    </row>
    <row spans="1:2" r="3">
      <c s="3" t="s" r="A3">
        <v>206</v>
      </c>
    </row>
    <row spans="1:2" r="4">
      <c s="4" t="s" r="A4">
        <v>246</v>
      </c>
      <c s="4" t="s"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8</v>
      </c>
      <c s="2" t="s" r="B1">
        <v>1</v>
      </c>
    </row>
    <row spans="1:2" r="2">
      <c s="2" t="s" r="B2">
        <v>2</v>
      </c>
    </row>
    <row spans="1:2" r="3">
      <c s="3" t="s" r="A3">
        <v>209</v>
      </c>
    </row>
    <row spans="1:2" r="4">
      <c s="4" t="s" r="A4">
        <v>249</v>
      </c>
      <c s="4" t="s"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8"/>
  </cols>
  <sheetData>
    <row spans="1:2" r="1">
      <c s="1" t="s" r="A1">
        <v>251</v>
      </c>
      <c s="2" t="s" r="B1">
        <v>252</v>
      </c>
    </row>
    <row spans="1:2" r="2">
      <c s="4" t="s" r="A2">
        <v>253</v>
      </c>
    </row>
    <row spans="1:2" r="3">
      <c s="3" t="s" r="A3">
        <v>254</v>
      </c>
    </row>
    <row spans="1:2" r="4">
      <c s="4" t="s" r="A4">
        <v>255</v>
      </c>
      <c s="5" t="n" r="B4">
        <v>31</v>
      </c>
    </row>
    <row spans="1:2" r="5">
      <c s="4" t="s" r="A5">
        <v>256</v>
      </c>
    </row>
    <row spans="1:2" r="6">
      <c s="3" t="s" r="A6">
        <v>254</v>
      </c>
    </row>
    <row spans="1:2" r="7">
      <c s="4" t="s" r="A7">
        <v>255</v>
      </c>
      <c s="5" t="n" r="B7">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7"/>
  </cols>
  <sheetData>
    <row spans="1:4" r="1">
      <c s="1" t="s" r="A1">
        <v>257</v>
      </c>
      <c s="2" t="s" r="B1">
        <v>258</v>
      </c>
      <c s="2" t="s" r="C1">
        <v>114</v>
      </c>
      <c s="2" t="s" r="D1">
        <v>259</v>
      </c>
    </row>
    <row spans="1:4" r="2">
      <c s="4" t="s" r="A2">
        <v>260</v>
      </c>
      <c s="9" t="n" r="D2">
        <v>42.3</v>
      </c>
    </row>
    <row spans="1:4" r="3">
      <c s="4" t="s" r="A3">
        <v>261</v>
      </c>
      <c s="5" t="n" r="C3">
        <v>7</v>
      </c>
      <c s="5" t="n" r="D3">
        <v>7</v>
      </c>
    </row>
    <row spans="1:4" r="4">
      <c s="4" t="s" r="A4">
        <v>262</v>
      </c>
    </row>
    <row spans="1:4" r="5">
      <c s="4" t="s" r="A5">
        <v>144</v>
      </c>
      <c s="5" t="n" r="D5">
        <v>2761356</v>
      </c>
    </row>
    <row spans="1:4" r="6">
      <c s="4" t="s" r="A6">
        <v>263</v>
      </c>
      <c s="7" t="n" r="B6">
        <v>17</v>
      </c>
    </row>
    <row spans="1:4" r="7">
      <c s="4" t="s" r="A7">
        <v>264</v>
      </c>
      <c s="5" t="n" r="B7">
        <v>1297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265</v>
      </c>
      <c s="2" t="s" r="B1">
        <v>2</v>
      </c>
      <c s="2" t="s" r="C1">
        <v>23</v>
      </c>
      <c s="2" t="s" r="D1">
        <v>266</v>
      </c>
    </row>
    <row spans="1:4" r="2">
      <c s="3" t="s" r="A2">
        <v>194</v>
      </c>
    </row>
    <row spans="1:4" r="3">
      <c s="4" t="s" r="A3">
        <v>267</v>
      </c>
      <c s="7" t="n" r="B3">
        <v>0</v>
      </c>
      <c s="7" t="n" r="C3">
        <v>0</v>
      </c>
    </row>
    <row spans="1:4" r="4">
      <c s="4" t="s" r="A4">
        <v>268</v>
      </c>
      <c s="7" t="n" r="D4">
        <v>9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t="s" r="A1">
        <v>269</v>
      </c>
      <c s="2" t="s" r="B1">
        <v>60</v>
      </c>
      <c s="2" t="s" r="E1">
        <v>1</v>
      </c>
    </row>
    <row spans="1:7" r="2">
      <c s="2" t="s" r="B2">
        <v>2</v>
      </c>
      <c s="2" t="s" r="C2">
        <v>61</v>
      </c>
      <c s="2" t="s" r="E2">
        <v>2</v>
      </c>
      <c s="2" t="s" r="F2">
        <v>61</v>
      </c>
    </row>
    <row spans="1:7" r="3">
      <c s="3" t="s" r="A3">
        <v>194</v>
      </c>
    </row>
    <row spans="1:7" r="4">
      <c s="4" t="s" r="A4">
        <v>270</v>
      </c>
      <c s="7" t="n" r="C4">
        <v>996</v>
      </c>
      <c s="7" t="n" r="F4">
        <v>996</v>
      </c>
    </row>
    <row spans="1:7" r="5">
      <c s="4" t="s" r="A5">
        <v>271</v>
      </c>
      <c s="5" t="n" r="C5">
        <v>241</v>
      </c>
      <c s="5" t="n" r="F5">
        <v>241</v>
      </c>
    </row>
    <row spans="1:7" r="6">
      <c s="4" t="s" r="A6">
        <v>272</v>
      </c>
    </row>
    <row spans="1:7" r="7">
      <c s="4" t="s" r="A7">
        <v>273</v>
      </c>
      <c s="7" t="n" r="C7">
        <v>241</v>
      </c>
      <c s="4" t="s" r="D7">
        <v>64</v>
      </c>
      <c s="7" t="n" r="F7">
        <v>241</v>
      </c>
      <c s="4" t="s" r="G7">
        <v>64</v>
      </c>
    </row>
    <row spans="1:7" r="8">
      <c t="n" r="A8"/>
    </row>
    <row spans="1:7" r="9">
      <c s="4" t="s" r="A9">
        <v>64</v>
      </c>
      <c s="4" t="s" r="B9">
        <v>110</v>
      </c>
    </row>
  </sheetData>
  <mergeCells count="7">
    <mergeCell ref="A1:A2"/>
    <mergeCell ref="B1:D1"/>
    <mergeCell ref="E1:G1"/>
    <mergeCell ref="C2:D2"/>
    <mergeCell ref="F2:G2"/>
    <mergeCell ref="A8:G8"/>
    <mergeCell ref="B9:G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2</v>
      </c>
      <c s="2" t="s" r="B1">
        <v>2</v>
      </c>
      <c s="2" t="s" r="C1">
        <v>23</v>
      </c>
    </row>
    <row spans="1:3" r="2">
      <c s="3" t="s" r="A2">
        <v>53</v>
      </c>
    </row>
    <row spans="1:3" r="3">
      <c s="4" t="s" r="A3">
        <v>54</v>
      </c>
      <c s="7" t="n" r="B3">
        <v>7675</v>
      </c>
      <c s="7" t="n" r="C3">
        <v>5324</v>
      </c>
    </row>
    <row spans="1:3" r="4">
      <c s="4" t="s" r="A4">
        <v>55</v>
      </c>
      <c s="7" t="n" r="B4">
        <v>1</v>
      </c>
      <c s="7" t="n" r="C4">
        <v>1</v>
      </c>
    </row>
    <row spans="1:3" r="5">
      <c s="4" t="s" r="A5">
        <v>56</v>
      </c>
      <c s="5" t="n" r="B5">
        <v>100000000</v>
      </c>
      <c s="5" t="n" r="C5">
        <v>100000000</v>
      </c>
    </row>
    <row spans="1:3" r="6">
      <c s="4" t="s" r="A6">
        <v>57</v>
      </c>
      <c s="5" t="n" r="B6">
        <v>16100966</v>
      </c>
      <c s="5" t="n" r="C6">
        <v>16100966</v>
      </c>
    </row>
    <row spans="1:3" r="7">
      <c s="4" t="s" r="A7">
        <v>58</v>
      </c>
      <c s="5" t="n" r="B7">
        <v>16100966</v>
      </c>
      <c s="5" t="n" r="C7">
        <v>16100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274</v>
      </c>
      <c s="2" t="s" r="B1">
        <v>60</v>
      </c>
      <c s="2" t="s" r="D1">
        <v>1</v>
      </c>
    </row>
    <row spans="1:9" r="2">
      <c s="2" t="s" r="B2">
        <v>2</v>
      </c>
      <c s="2" t="s" r="C2">
        <v>61</v>
      </c>
      <c s="2" t="s" r="D2">
        <v>2</v>
      </c>
      <c s="2" t="s" r="E2">
        <v>61</v>
      </c>
      <c s="2" t="s" r="F2">
        <v>275</v>
      </c>
      <c s="2" t="s" r="G2">
        <v>23</v>
      </c>
      <c s="2" t="s" r="H2">
        <v>266</v>
      </c>
      <c s="2" t="s" r="I2">
        <v>276</v>
      </c>
    </row>
    <row spans="1:9" r="3">
      <c s="3" t="s" r="A3">
        <v>277</v>
      </c>
    </row>
    <row spans="1:9" r="4">
      <c s="4" t="s" r="A4">
        <v>278</v>
      </c>
      <c s="7" t="n" r="B4">
        <v>69</v>
      </c>
      <c s="7" t="n" r="C4">
        <v>4418</v>
      </c>
      <c s="7" t="n" r="D4">
        <v>73</v>
      </c>
      <c s="7" t="n" r="E4">
        <v>4586</v>
      </c>
    </row>
    <row spans="1:9" r="5">
      <c s="4" t="s" r="A5">
        <v>279</v>
      </c>
      <c s="5" t="n" r="B5">
        <v>7675</v>
      </c>
      <c s="5" t="n" r="C5">
        <v>4593</v>
      </c>
      <c s="5" t="n" r="D5">
        <v>7675</v>
      </c>
      <c s="5" t="n" r="E5">
        <v>4593</v>
      </c>
      <c s="7" t="n" r="F5">
        <v>5787</v>
      </c>
      <c s="7" t="n" r="G5">
        <v>5324</v>
      </c>
      <c s="7" t="n" r="H5">
        <v>3626</v>
      </c>
      <c s="7" t="n" r="I5">
        <v>3412</v>
      </c>
    </row>
    <row spans="1:9" r="6">
      <c s="4" t="s" r="A6">
        <v>280</v>
      </c>
      <c s="5" t="n" r="B6">
        <v>136</v>
      </c>
      <c s="7" t="n" r="C6">
        <v>102</v>
      </c>
      <c s="5" t="n" r="D6">
        <v>277</v>
      </c>
      <c s="7" t="n" r="E6">
        <v>251</v>
      </c>
    </row>
    <row spans="1:9" r="7">
      <c s="4" t="s" r="A7">
        <v>281</v>
      </c>
      <c s="5" t="n" r="B7">
        <v>2144</v>
      </c>
      <c s="5" t="n" r="D7">
        <v>2144</v>
      </c>
    </row>
    <row spans="1:9" r="8">
      <c s="4" t="s" r="A8">
        <v>282</v>
      </c>
      <c s="5" t="n" r="B8">
        <v>1348185</v>
      </c>
      <c s="5" t="n" r="D8">
        <v>1348185</v>
      </c>
      <c s="5" t="n" r="G8">
        <v>1179056</v>
      </c>
    </row>
    <row spans="1:9" r="9">
      <c s="4" t="s" r="A9">
        <v>283</v>
      </c>
    </row>
    <row spans="1:9" r="10">
      <c s="3" t="s" r="A10">
        <v>277</v>
      </c>
    </row>
    <row spans="1:9" r="11">
      <c s="4" t="s" r="A11">
        <v>278</v>
      </c>
      <c s="5" t="n" r="D11">
        <v>4000</v>
      </c>
    </row>
    <row spans="1:9" r="12">
      <c s="4" t="s" r="A12">
        <v>284</v>
      </c>
    </row>
    <row spans="1:9" r="13">
      <c s="3" t="s" r="A13">
        <v>277</v>
      </c>
    </row>
    <row spans="1:9" r="14">
      <c s="4" t="s" r="A14">
        <v>279</v>
      </c>
      <c s="5" t="n" r="B14">
        <v>53</v>
      </c>
      <c s="5" t="n" r="D14">
        <v>53</v>
      </c>
      <c s="5" t="n" r="G14">
        <v>92</v>
      </c>
    </row>
    <row spans="1:9" r="15">
      <c s="4" t="s" r="A15">
        <v>285</v>
      </c>
    </row>
    <row spans="1:9" r="16">
      <c s="3" t="s" r="A16">
        <v>277</v>
      </c>
    </row>
    <row spans="1:9" r="17">
      <c s="4" t="s" r="A17">
        <v>282</v>
      </c>
      <c s="5" t="n" r="B17">
        <v>10641</v>
      </c>
      <c s="5" t="n" r="D17">
        <v>10641</v>
      </c>
      <c s="5" t="n" r="G17">
        <v>12980</v>
      </c>
    </row>
    <row spans="1:9" r="18">
      <c s="4" t="s" r="A18">
        <v>286</v>
      </c>
    </row>
    <row spans="1:9" r="19">
      <c s="3" t="s" r="A19">
        <v>277</v>
      </c>
    </row>
    <row spans="1:9" r="20">
      <c s="4" t="s" r="A20">
        <v>287</v>
      </c>
      <c s="7" t="n" r="B20">
        <v>25935</v>
      </c>
      <c s="7" t="n" r="D20">
        <v>25935</v>
      </c>
      <c s="7" t="n" r="G20">
        <v>280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88</v>
      </c>
      <c s="2" t="s" r="B1">
        <v>2</v>
      </c>
      <c s="2" t="s" r="C1">
        <v>23</v>
      </c>
    </row>
    <row spans="1:3" r="2">
      <c s="3" t="s" r="A2">
        <v>289</v>
      </c>
    </row>
    <row spans="1:3" r="3">
      <c s="4" t="s" r="A3">
        <v>290</v>
      </c>
      <c s="7" t="n" r="B3">
        <v>1361459</v>
      </c>
      <c s="7" t="n" r="C3">
        <v>1188522</v>
      </c>
    </row>
    <row spans="1:3" r="4">
      <c s="4" t="s" r="A4">
        <v>291</v>
      </c>
      <c s="5" t="n" r="B4">
        <v>-5599</v>
      </c>
      <c s="5" t="n" r="C4">
        <v>-4142</v>
      </c>
    </row>
    <row spans="1:3" r="5">
      <c s="4" t="s" r="A5">
        <v>292</v>
      </c>
      <c s="5" t="n" r="B5">
        <v>-7675</v>
      </c>
      <c s="5" t="n" r="C5">
        <v>-5324</v>
      </c>
    </row>
    <row spans="1:3" r="6">
      <c s="4" t="s" r="A6">
        <v>293</v>
      </c>
      <c s="5" t="n" r="B6">
        <v>1348185</v>
      </c>
      <c s="5" t="n" r="C6">
        <v>1179056</v>
      </c>
    </row>
    <row spans="1:3" r="7">
      <c s="4" t="s" r="A7">
        <v>294</v>
      </c>
    </row>
    <row spans="1:3" r="8">
      <c s="3" t="s" r="A8">
        <v>289</v>
      </c>
    </row>
    <row spans="1:3" r="9">
      <c s="4" t="s" r="A9">
        <v>290</v>
      </c>
      <c s="5" t="n" r="B9">
        <v>236708</v>
      </c>
      <c s="5" t="n" r="C9">
        <v>224416</v>
      </c>
    </row>
    <row spans="1:3" r="10">
      <c s="4" t="s" r="A10">
        <v>292</v>
      </c>
      <c s="5" t="n" r="B10">
        <v>-1319</v>
      </c>
      <c s="5" t="n" r="C10">
        <v>-820</v>
      </c>
    </row>
    <row spans="1:3" r="11">
      <c s="4" t="s" r="A11">
        <v>295</v>
      </c>
    </row>
    <row spans="1:3" r="12">
      <c s="3" t="s" r="A12">
        <v>289</v>
      </c>
    </row>
    <row spans="1:3" r="13">
      <c s="4" t="s" r="A13">
        <v>290</v>
      </c>
      <c s="5" t="n" r="B13">
        <v>809693</v>
      </c>
      <c s="5" t="n" r="C13">
        <v>723577</v>
      </c>
    </row>
    <row spans="1:3" r="14">
      <c s="4" t="s" r="A14">
        <v>292</v>
      </c>
      <c s="5" t="n" r="B14">
        <v>-4477</v>
      </c>
      <c s="5" t="n" r="C14">
        <v>-3423</v>
      </c>
    </row>
    <row spans="1:3" r="15">
      <c s="4" t="s" r="A15">
        <v>296</v>
      </c>
    </row>
    <row spans="1:3" r="16">
      <c s="3" t="s" r="A16">
        <v>289</v>
      </c>
    </row>
    <row spans="1:3" r="17">
      <c s="4" t="s" r="A17">
        <v>290</v>
      </c>
      <c s="5" t="n" r="B17">
        <v>77746</v>
      </c>
      <c s="5" t="n" r="C17">
        <v>75360</v>
      </c>
    </row>
    <row spans="1:3" r="18">
      <c s="4" t="s" r="A18">
        <v>292</v>
      </c>
      <c s="5" t="n" r="B18">
        <v>-530</v>
      </c>
      <c s="5" t="n" r="C18">
        <v>-373</v>
      </c>
    </row>
    <row spans="1:3" r="19">
      <c s="4" t="s" r="A19">
        <v>297</v>
      </c>
    </row>
    <row spans="1:3" r="20">
      <c s="3" t="s" r="A20">
        <v>289</v>
      </c>
    </row>
    <row spans="1:3" r="21">
      <c s="4" t="s" r="A21">
        <v>290</v>
      </c>
      <c s="5" t="n" r="B21">
        <v>84741</v>
      </c>
      <c s="5" t="n" r="C21">
        <v>57733</v>
      </c>
    </row>
    <row spans="1:3" r="22">
      <c s="4" t="s" r="A22">
        <v>292</v>
      </c>
      <c s="5" t="n" r="B22">
        <v>-549</v>
      </c>
      <c s="5" t="n" r="C22">
        <v>-292</v>
      </c>
    </row>
    <row spans="1:3" r="23">
      <c s="4" t="s" r="A23">
        <v>298</v>
      </c>
    </row>
    <row spans="1:3" r="24">
      <c s="3" t="s" r="A24">
        <v>289</v>
      </c>
    </row>
    <row spans="1:3" r="25">
      <c s="4" t="s" r="A25">
        <v>290</v>
      </c>
      <c s="5" t="n" r="B25">
        <v>1198972</v>
      </c>
      <c s="5" t="n" r="C25">
        <v>1055429</v>
      </c>
    </row>
    <row spans="1:3" r="26">
      <c s="4" t="s" r="A26">
        <v>299</v>
      </c>
    </row>
    <row spans="1:3" r="27">
      <c s="3" t="s" r="A27">
        <v>289</v>
      </c>
    </row>
    <row spans="1:3" r="28">
      <c s="4" t="s" r="A28">
        <v>290</v>
      </c>
      <c s="5" t="n" r="B28">
        <v>236708</v>
      </c>
      <c s="5" t="n" r="C28">
        <v>224416</v>
      </c>
    </row>
    <row spans="1:3" r="29">
      <c s="4" t="s" r="A29">
        <v>300</v>
      </c>
    </row>
    <row spans="1:3" r="30">
      <c s="3" t="s" r="A30">
        <v>289</v>
      </c>
    </row>
    <row spans="1:3" r="31">
      <c s="4" t="s" r="A31">
        <v>290</v>
      </c>
      <c s="5" t="n" r="B31">
        <v>809693</v>
      </c>
      <c s="5" t="n" r="C31">
        <v>723577</v>
      </c>
    </row>
    <row spans="1:3" r="32">
      <c s="4" t="s" r="A32">
        <v>301</v>
      </c>
    </row>
    <row spans="1:3" r="33">
      <c s="3" t="s" r="A33">
        <v>289</v>
      </c>
    </row>
    <row spans="1:3" r="34">
      <c s="4" t="s" r="A34">
        <v>290</v>
      </c>
      <c s="7" t="n" r="B34">
        <v>152571</v>
      </c>
      <c s="7" t="n" r="C34">
        <v>1074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2</v>
      </c>
      <c s="2" t="s" r="B1">
        <v>60</v>
      </c>
      <c s="2" t="s" r="D1">
        <v>1</v>
      </c>
    </row>
    <row spans="1:5" r="2">
      <c s="2" t="s" r="B2">
        <v>2</v>
      </c>
      <c s="2" t="s" r="C2">
        <v>61</v>
      </c>
      <c s="2" t="s" r="D2">
        <v>2</v>
      </c>
      <c s="2" t="s" r="E2">
        <v>61</v>
      </c>
    </row>
    <row spans="1:5" r="3">
      <c s="3" t="s" r="A3">
        <v>303</v>
      </c>
    </row>
    <row spans="1:5" r="4">
      <c s="4" t="s" r="A4">
        <v>304</v>
      </c>
      <c s="7" t="n" r="B4">
        <v>5787</v>
      </c>
      <c s="7" t="n" r="C4">
        <v>3626</v>
      </c>
      <c s="7" t="n" r="D4">
        <v>5324</v>
      </c>
      <c s="7" t="n" r="E4">
        <v>3412</v>
      </c>
    </row>
    <row spans="1:5" r="5">
      <c s="4" t="s" r="A5">
        <v>278</v>
      </c>
      <c s="5" t="n" r="B5">
        <v>-69</v>
      </c>
      <c s="5" t="n" r="C5">
        <v>-4418</v>
      </c>
      <c s="5" t="n" r="D5">
        <v>-73</v>
      </c>
      <c s="5" t="n" r="E5">
        <v>-4586</v>
      </c>
    </row>
    <row spans="1:5" r="6">
      <c s="4" t="s" r="A6">
        <v>305</v>
      </c>
      <c s="5" t="n" r="B6">
        <v>681</v>
      </c>
      <c s="5" t="n" r="C6">
        <v>813</v>
      </c>
      <c s="5" t="n" r="D6">
        <v>957</v>
      </c>
      <c s="5" t="n" r="E6">
        <v>1159</v>
      </c>
    </row>
    <row spans="1:5" r="7">
      <c s="4" t="s" r="A7">
        <v>306</v>
      </c>
      <c s="5" t="n" r="B7">
        <v>612</v>
      </c>
      <c s="5" t="n" r="C7">
        <v>-3605</v>
      </c>
      <c s="5" t="n" r="D7">
        <v>884</v>
      </c>
      <c s="5" t="n" r="E7">
        <v>-3427</v>
      </c>
    </row>
    <row spans="1:5" r="8">
      <c s="4" t="s" r="A8">
        <v>307</v>
      </c>
      <c s="5" t="n" r="B8">
        <v>1276</v>
      </c>
      <c s="5" t="n" r="C8">
        <v>4572</v>
      </c>
      <c s="5" t="n" r="D8">
        <v>1467</v>
      </c>
      <c s="5" t="n" r="E8">
        <v>4608</v>
      </c>
    </row>
    <row spans="1:5" r="9">
      <c s="4" t="s" r="A9">
        <v>308</v>
      </c>
      <c s="5" t="n" r="B9">
        <v>7675</v>
      </c>
      <c s="5" t="n" r="C9">
        <v>4593</v>
      </c>
      <c s="5" t="n" r="D9">
        <v>7675</v>
      </c>
      <c s="5" t="n" r="E9">
        <v>4593</v>
      </c>
    </row>
    <row spans="1:5" r="10">
      <c s="4" t="s" r="A10">
        <v>294</v>
      </c>
    </row>
    <row spans="1:5" r="11">
      <c s="3" t="s" r="A11">
        <v>303</v>
      </c>
    </row>
    <row spans="1:5" r="12">
      <c s="4" t="s" r="A12">
        <v>304</v>
      </c>
      <c s="5" t="n" r="B12">
        <v>930</v>
      </c>
      <c s="5" t="n" r="C12">
        <v>413</v>
      </c>
      <c s="5" t="n" r="D12">
        <v>820</v>
      </c>
      <c s="5" t="n" r="E12">
        <v>439</v>
      </c>
    </row>
    <row spans="1:5" r="13">
      <c s="4" t="s" r="A13">
        <v>278</v>
      </c>
      <c s="5" t="n" r="C13">
        <v>-98</v>
      </c>
      <c s="5" t="n" r="E13">
        <v>-98</v>
      </c>
    </row>
    <row spans="1:5" r="14">
      <c s="4" t="s" r="A14">
        <v>305</v>
      </c>
      <c s="5" t="n" r="B14">
        <v>153</v>
      </c>
      <c s="5" t="n" r="C14">
        <v>277</v>
      </c>
      <c s="5" t="n" r="D14">
        <v>222</v>
      </c>
      <c s="5" t="n" r="E14">
        <v>437</v>
      </c>
    </row>
    <row spans="1:5" r="15">
      <c s="4" t="s" r="A15">
        <v>306</v>
      </c>
      <c s="5" t="n" r="B15">
        <v>153</v>
      </c>
      <c s="5" t="n" r="C15">
        <v>179</v>
      </c>
      <c s="5" t="n" r="D15">
        <v>222</v>
      </c>
      <c s="5" t="n" r="E15">
        <v>339</v>
      </c>
    </row>
    <row spans="1:5" r="16">
      <c s="4" t="s" r="A16">
        <v>307</v>
      </c>
      <c s="5" t="n" r="B16">
        <v>236</v>
      </c>
      <c s="5" t="n" r="C16">
        <v>149</v>
      </c>
      <c s="5" t="n" r="D16">
        <v>277</v>
      </c>
      <c s="5" t="n" r="E16">
        <v>-37</v>
      </c>
    </row>
    <row spans="1:5" r="17">
      <c s="4" t="s" r="A17">
        <v>308</v>
      </c>
      <c s="5" t="n" r="B17">
        <v>1319</v>
      </c>
      <c s="5" t="n" r="C17">
        <v>741</v>
      </c>
      <c s="5" t="n" r="D17">
        <v>1319</v>
      </c>
      <c s="5" t="n" r="E17">
        <v>741</v>
      </c>
    </row>
    <row spans="1:5" r="18">
      <c s="4" t="s" r="A18">
        <v>295</v>
      </c>
    </row>
    <row spans="1:5" r="19">
      <c s="3" t="s" r="A19">
        <v>303</v>
      </c>
    </row>
    <row spans="1:5" r="20">
      <c s="4" t="s" r="A20">
        <v>304</v>
      </c>
      <c s="5" t="n" r="B20">
        <v>3478</v>
      </c>
      <c s="5" t="n" r="C20">
        <v>2012</v>
      </c>
      <c s="5" t="n" r="D20">
        <v>3423</v>
      </c>
      <c s="5" t="n" r="E20">
        <v>1860</v>
      </c>
    </row>
    <row spans="1:5" r="21">
      <c s="4" t="s" r="A21">
        <v>278</v>
      </c>
      <c s="5" t="n" r="C21">
        <v>-47</v>
      </c>
      <c s="5" t="n" r="D21">
        <v>-1</v>
      </c>
      <c s="5" t="n" r="E21">
        <v>-204</v>
      </c>
    </row>
    <row spans="1:5" r="22">
      <c s="4" t="s" r="A22">
        <v>305</v>
      </c>
      <c s="5" t="n" r="B22">
        <v>33</v>
      </c>
      <c s="5" t="n" r="C22">
        <v>140</v>
      </c>
      <c s="5" t="n" r="D22">
        <v>145</v>
      </c>
      <c s="5" t="n" r="E22">
        <v>229</v>
      </c>
    </row>
    <row spans="1:5" r="23">
      <c s="4" t="s" r="A23">
        <v>306</v>
      </c>
      <c s="5" t="n" r="B23">
        <v>33</v>
      </c>
      <c s="5" t="n" r="C23">
        <v>93</v>
      </c>
      <c s="5" t="n" r="D23">
        <v>144</v>
      </c>
      <c s="5" t="n" r="E23">
        <v>25</v>
      </c>
    </row>
    <row spans="1:5" r="24">
      <c s="4" t="s" r="A24">
        <v>307</v>
      </c>
      <c s="5" t="n" r="B24">
        <v>966</v>
      </c>
      <c s="5" t="n" r="C24">
        <v>548</v>
      </c>
      <c s="5" t="n" r="D24">
        <v>910</v>
      </c>
      <c s="5" t="n" r="E24">
        <v>768</v>
      </c>
    </row>
    <row spans="1:5" r="25">
      <c s="4" t="s" r="A25">
        <v>308</v>
      </c>
      <c s="5" t="n" r="B25">
        <v>4477</v>
      </c>
      <c s="5" t="n" r="C25">
        <v>2653</v>
      </c>
      <c s="5" t="n" r="D25">
        <v>4477</v>
      </c>
      <c s="5" t="n" r="E25">
        <v>2653</v>
      </c>
    </row>
    <row spans="1:5" r="26">
      <c s="4" t="s" r="A26">
        <v>296</v>
      </c>
    </row>
    <row spans="1:5" r="27">
      <c s="3" t="s" r="A27">
        <v>303</v>
      </c>
    </row>
    <row spans="1:5" r="28">
      <c s="4" t="s" r="A28">
        <v>304</v>
      </c>
      <c s="5" t="n" r="B28">
        <v>430</v>
      </c>
      <c s="5" t="n" r="C28">
        <v>624</v>
      </c>
      <c s="5" t="n" r="D28">
        <v>373</v>
      </c>
      <c s="5" t="n" r="E28">
        <v>537</v>
      </c>
    </row>
    <row spans="1:5" r="29">
      <c s="4" t="s" r="A29">
        <v>278</v>
      </c>
      <c s="5" t="n" r="B29">
        <v>-66</v>
      </c>
      <c s="5" t="n" r="C29">
        <v>-4037</v>
      </c>
      <c s="5" t="n" r="D29">
        <v>-66</v>
      </c>
      <c s="5" t="n" r="E29">
        <v>-4046</v>
      </c>
    </row>
    <row spans="1:5" r="30">
      <c s="4" t="s" r="A30">
        <v>305</v>
      </c>
      <c s="5" t="n" r="B30">
        <v>412</v>
      </c>
      <c s="5" t="n" r="C30">
        <v>162</v>
      </c>
      <c s="5" t="n" r="D30">
        <v>445</v>
      </c>
      <c s="5" t="n" r="E30">
        <v>175</v>
      </c>
    </row>
    <row spans="1:5" r="31">
      <c s="4" t="s" r="A31">
        <v>306</v>
      </c>
      <c s="5" t="n" r="B31">
        <v>346</v>
      </c>
      <c s="5" t="n" r="C31">
        <v>-3875</v>
      </c>
      <c s="5" t="n" r="D31">
        <v>379</v>
      </c>
      <c s="5" t="n" r="E31">
        <v>-3871</v>
      </c>
    </row>
    <row spans="1:5" r="32">
      <c s="4" t="s" r="A32">
        <v>307</v>
      </c>
      <c s="5" t="n" r="B32">
        <v>-246</v>
      </c>
      <c s="5" t="n" r="C32">
        <v>3898</v>
      </c>
      <c s="5" t="n" r="D32">
        <v>-222</v>
      </c>
      <c s="5" t="n" r="E32">
        <v>3981</v>
      </c>
    </row>
    <row spans="1:5" r="33">
      <c s="4" t="s" r="A33">
        <v>308</v>
      </c>
      <c s="5" t="n" r="B33">
        <v>530</v>
      </c>
      <c s="5" t="n" r="C33">
        <v>647</v>
      </c>
      <c s="5" t="n" r="D33">
        <v>530</v>
      </c>
      <c s="5" t="n" r="E33">
        <v>647</v>
      </c>
    </row>
    <row spans="1:5" r="34">
      <c s="4" t="s" r="A34">
        <v>297</v>
      </c>
    </row>
    <row spans="1:5" r="35">
      <c s="3" t="s" r="A35">
        <v>303</v>
      </c>
    </row>
    <row spans="1:5" r="36">
      <c s="4" t="s" r="A36">
        <v>304</v>
      </c>
      <c s="5" t="n" r="B36">
        <v>470</v>
      </c>
      <c s="5" t="n" r="C36">
        <v>360</v>
      </c>
      <c s="5" t="n" r="D36">
        <v>292</v>
      </c>
      <c s="5" t="n" r="E36">
        <v>335</v>
      </c>
    </row>
    <row spans="1:5" r="37">
      <c s="4" t="s" r="A37">
        <v>278</v>
      </c>
      <c s="5" t="n" r="B37">
        <v>-3</v>
      </c>
      <c s="5" t="n" r="C37">
        <v>-236</v>
      </c>
      <c s="5" t="n" r="D37">
        <v>-6</v>
      </c>
      <c s="5" t="n" r="E37">
        <v>-238</v>
      </c>
    </row>
    <row spans="1:5" r="38">
      <c s="4" t="s" r="A38">
        <v>305</v>
      </c>
      <c s="5" t="n" r="B38">
        <v>14</v>
      </c>
      <c s="5" t="n" r="C38">
        <v>14</v>
      </c>
      <c s="5" t="n" r="D38">
        <v>53</v>
      </c>
      <c s="5" t="n" r="E38">
        <v>15</v>
      </c>
    </row>
    <row spans="1:5" r="39">
      <c s="4" t="s" r="A39">
        <v>306</v>
      </c>
      <c s="5" t="n" r="B39">
        <v>11</v>
      </c>
      <c s="5" t="n" r="C39">
        <v>-222</v>
      </c>
      <c s="5" t="n" r="D39">
        <v>47</v>
      </c>
      <c s="5" t="n" r="E39">
        <v>-223</v>
      </c>
    </row>
    <row spans="1:5" r="40">
      <c s="4" t="s" r="A40">
        <v>307</v>
      </c>
      <c s="5" t="n" r="B40">
        <v>68</v>
      </c>
      <c s="5" t="n" r="C40">
        <v>134</v>
      </c>
      <c s="5" t="n" r="D40">
        <v>210</v>
      </c>
      <c s="5" t="n" r="E40">
        <v>160</v>
      </c>
    </row>
    <row spans="1:5" r="41">
      <c s="4" t="s" r="A41">
        <v>308</v>
      </c>
      <c s="5" t="n" r="B41">
        <v>549</v>
      </c>
      <c s="5" t="n" r="C41">
        <v>272</v>
      </c>
      <c s="5" t="n" r="D41">
        <v>549</v>
      </c>
      <c s="5" t="n" r="E41">
        <v>272</v>
      </c>
    </row>
    <row spans="1:5" r="42">
      <c s="4" t="s" r="A42">
        <v>309</v>
      </c>
    </row>
    <row spans="1:5" r="43">
      <c s="3" t="s" r="A43">
        <v>303</v>
      </c>
    </row>
    <row spans="1:5" r="44">
      <c s="4" t="s" r="A44">
        <v>304</v>
      </c>
      <c s="5" t="n" r="B44">
        <v>479</v>
      </c>
      <c s="5" t="n" r="C44">
        <v>217</v>
      </c>
      <c s="5" t="n" r="D44">
        <v>416</v>
      </c>
      <c s="5" t="n" r="E44">
        <v>241</v>
      </c>
    </row>
    <row spans="1:5" r="45">
      <c s="4" t="s" r="A45">
        <v>305</v>
      </c>
      <c s="5" t="n" r="B45">
        <v>69</v>
      </c>
      <c s="5" t="n" r="C45">
        <v>220</v>
      </c>
      <c s="5" t="n" r="D45">
        <v>92</v>
      </c>
      <c s="5" t="n" r="E45">
        <v>303</v>
      </c>
    </row>
    <row spans="1:5" r="46">
      <c s="4" t="s" r="A46">
        <v>306</v>
      </c>
      <c s="5" t="n" r="B46">
        <v>69</v>
      </c>
      <c s="5" t="n" r="C46">
        <v>220</v>
      </c>
      <c s="5" t="n" r="D46">
        <v>92</v>
      </c>
      <c s="5" t="n" r="E46">
        <v>303</v>
      </c>
    </row>
    <row spans="1:5" r="47">
      <c s="4" t="s" r="A47">
        <v>307</v>
      </c>
      <c s="5" t="n" r="B47">
        <v>252</v>
      </c>
      <c s="5" t="n" r="C47">
        <v>-157</v>
      </c>
      <c s="5" t="n" r="D47">
        <v>292</v>
      </c>
      <c s="5" t="n" r="E47">
        <v>-264</v>
      </c>
    </row>
    <row spans="1:5" r="48">
      <c s="4" t="s" r="A48">
        <v>308</v>
      </c>
      <c s="7" t="n" r="B48">
        <v>800</v>
      </c>
      <c s="7" t="n" r="C48">
        <v>280</v>
      </c>
      <c s="7" t="n" r="D48">
        <v>800</v>
      </c>
      <c s="7" t="n" r="E48">
        <v>2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0</v>
      </c>
      <c s="2" t="s" r="B1">
        <v>2</v>
      </c>
      <c s="2" t="s" r="C1">
        <v>23</v>
      </c>
    </row>
    <row spans="1:3" r="2">
      <c s="3" t="s" r="A2">
        <v>303</v>
      </c>
    </row>
    <row spans="1:3" r="3">
      <c s="4" t="s" r="A3">
        <v>311</v>
      </c>
      <c s="7" t="n" r="B3">
        <v>601</v>
      </c>
      <c s="7" t="n" r="C3">
        <v>514</v>
      </c>
    </row>
    <row spans="1:3" r="4">
      <c s="4" t="s" r="A4">
        <v>312</v>
      </c>
      <c s="5" t="n" r="B4">
        <v>53</v>
      </c>
      <c s="5" t="n" r="C4">
        <v>92</v>
      </c>
    </row>
    <row spans="1:3" r="5">
      <c s="4" t="s" r="A5">
        <v>313</v>
      </c>
      <c s="5" t="n" r="B5">
        <v>654</v>
      </c>
      <c s="5" t="n" r="C5">
        <v>606</v>
      </c>
    </row>
    <row spans="1:3" r="6">
      <c s="4" t="s" r="A6">
        <v>314</v>
      </c>
      <c s="5" t="n" r="B6">
        <v>7021</v>
      </c>
      <c s="5" t="n" r="C6">
        <v>4718</v>
      </c>
    </row>
    <row spans="1:3" r="7">
      <c s="4" t="s" r="A7">
        <v>315</v>
      </c>
      <c s="5" t="n" r="B7">
        <v>7675</v>
      </c>
      <c s="5" t="n" r="C7">
        <v>5324</v>
      </c>
    </row>
    <row spans="1:3" r="8">
      <c s="4" t="s" r="A8">
        <v>316</v>
      </c>
      <c s="5" t="n" r="B8">
        <v>8411</v>
      </c>
      <c s="5" t="n" r="C8">
        <v>8555</v>
      </c>
    </row>
    <row spans="1:3" r="9">
      <c s="4" t="s" r="A9">
        <v>317</v>
      </c>
      <c s="5" t="n" r="B9">
        <v>1327060</v>
      </c>
      <c s="5" t="n" r="C9">
        <v>1151794</v>
      </c>
    </row>
    <row spans="1:3" r="10">
      <c s="4" t="s" r="A10">
        <v>133</v>
      </c>
      <c s="5" t="n" r="B10">
        <v>1361459</v>
      </c>
      <c s="5" t="n" r="C10">
        <v>1188522</v>
      </c>
    </row>
    <row spans="1:3" r="11">
      <c s="4" t="s" r="A11">
        <v>284</v>
      </c>
    </row>
    <row spans="1:3" r="12">
      <c s="3" t="s" r="A12">
        <v>303</v>
      </c>
    </row>
    <row spans="1:3" r="13">
      <c s="4" t="s" r="A13">
        <v>133</v>
      </c>
      <c s="5" t="n" r="B13">
        <v>25988</v>
      </c>
      <c s="5" t="n" r="C13">
        <v>28173</v>
      </c>
    </row>
    <row spans="1:3" r="14">
      <c s="4" t="s" r="A14">
        <v>294</v>
      </c>
    </row>
    <row spans="1:3" r="15">
      <c s="3" t="s" r="A15">
        <v>303</v>
      </c>
    </row>
    <row spans="1:3" r="16">
      <c s="4" t="s" r="A16">
        <v>311</v>
      </c>
      <c s="5" t="n" r="B16">
        <v>149</v>
      </c>
      <c s="5" t="n" r="C16">
        <v>107</v>
      </c>
    </row>
    <row spans="1:3" r="17">
      <c s="4" t="s" r="A17">
        <v>312</v>
      </c>
      <c s="5" t="n" r="B17">
        <v>32</v>
      </c>
      <c s="5" t="n" r="C17">
        <v>46</v>
      </c>
    </row>
    <row spans="1:3" r="18">
      <c s="4" t="s" r="A18">
        <v>313</v>
      </c>
      <c s="5" t="n" r="B18">
        <v>181</v>
      </c>
      <c s="5" t="n" r="C18">
        <v>153</v>
      </c>
    </row>
    <row spans="1:3" r="19">
      <c s="4" t="s" r="A19">
        <v>314</v>
      </c>
      <c s="5" t="n" r="B19">
        <v>1138</v>
      </c>
      <c s="5" t="n" r="C19">
        <v>667</v>
      </c>
    </row>
    <row spans="1:3" r="20">
      <c s="4" t="s" r="A20">
        <v>315</v>
      </c>
      <c s="5" t="n" r="B20">
        <v>1319</v>
      </c>
      <c s="5" t="n" r="C20">
        <v>820</v>
      </c>
    </row>
    <row spans="1:3" r="21">
      <c s="4" t="s" r="A21">
        <v>316</v>
      </c>
      <c s="5" t="n" r="B21">
        <v>1822</v>
      </c>
      <c s="5" t="n" r="C21">
        <v>1813</v>
      </c>
    </row>
    <row spans="1:3" r="22">
      <c s="4" t="s" r="A22">
        <v>317</v>
      </c>
      <c s="5" t="n" r="B22">
        <v>229084</v>
      </c>
      <c s="5" t="n" r="C22">
        <v>216023</v>
      </c>
    </row>
    <row spans="1:3" r="23">
      <c s="4" t="s" r="A23">
        <v>133</v>
      </c>
      <c s="5" t="n" r="B23">
        <v>236708</v>
      </c>
      <c s="5" t="n" r="C23">
        <v>224416</v>
      </c>
    </row>
    <row spans="1:3" r="24">
      <c s="4" t="s" r="A24">
        <v>318</v>
      </c>
    </row>
    <row spans="1:3" r="25">
      <c s="3" t="s" r="A25">
        <v>303</v>
      </c>
    </row>
    <row spans="1:3" r="26">
      <c s="4" t="s" r="A26">
        <v>133</v>
      </c>
      <c s="5" t="n" r="B26">
        <v>5802</v>
      </c>
      <c s="5" t="n" r="C26">
        <v>6580</v>
      </c>
    </row>
    <row spans="1:3" r="27">
      <c s="4" t="s" r="A27">
        <v>295</v>
      </c>
    </row>
    <row spans="1:3" r="28">
      <c s="3" t="s" r="A28">
        <v>303</v>
      </c>
    </row>
    <row spans="1:3" r="29">
      <c s="4" t="s" r="A29">
        <v>311</v>
      </c>
      <c s="5" t="n" r="B29">
        <v>347</v>
      </c>
      <c s="5" t="n" r="C29">
        <v>339</v>
      </c>
    </row>
    <row spans="1:3" r="30">
      <c s="4" t="s" r="A30">
        <v>312</v>
      </c>
      <c s="5" t="n" r="B30">
        <v>17</v>
      </c>
      <c s="5" t="n" r="C30">
        <v>37</v>
      </c>
    </row>
    <row spans="1:3" r="31">
      <c s="4" t="s" r="A31">
        <v>313</v>
      </c>
      <c s="5" t="n" r="B31">
        <v>364</v>
      </c>
      <c s="5" t="n" r="C31">
        <v>376</v>
      </c>
    </row>
    <row spans="1:3" r="32">
      <c s="4" t="s" r="A32">
        <v>314</v>
      </c>
      <c s="5" t="n" r="B32">
        <v>4113</v>
      </c>
      <c s="5" t="n" r="C32">
        <v>3047</v>
      </c>
    </row>
    <row spans="1:3" r="33">
      <c s="4" t="s" r="A33">
        <v>315</v>
      </c>
      <c s="5" t="n" r="B33">
        <v>4477</v>
      </c>
      <c s="5" t="n" r="C33">
        <v>3423</v>
      </c>
    </row>
    <row spans="1:3" r="34">
      <c s="4" t="s" r="A34">
        <v>316</v>
      </c>
      <c s="5" t="n" r="B34">
        <v>5593</v>
      </c>
      <c s="5" t="n" r="C34">
        <v>5395</v>
      </c>
    </row>
    <row spans="1:3" r="35">
      <c s="4" t="s" r="A35">
        <v>317</v>
      </c>
      <c s="5" t="n" r="B35">
        <v>785948</v>
      </c>
      <c s="5" t="n" r="C35">
        <v>698822</v>
      </c>
    </row>
    <row spans="1:3" r="36">
      <c s="4" t="s" r="A36">
        <v>133</v>
      </c>
      <c s="5" t="n" r="B36">
        <v>809693</v>
      </c>
      <c s="5" t="n" r="C36">
        <v>723577</v>
      </c>
    </row>
    <row spans="1:3" r="37">
      <c s="4" t="s" r="A37">
        <v>319</v>
      </c>
    </row>
    <row spans="1:3" r="38">
      <c s="3" t="s" r="A38">
        <v>303</v>
      </c>
    </row>
    <row spans="1:3" r="39">
      <c s="4" t="s" r="A39">
        <v>133</v>
      </c>
      <c s="5" t="n" r="B39">
        <v>18152</v>
      </c>
      <c s="5" t="n" r="C39">
        <v>19360</v>
      </c>
    </row>
    <row spans="1:3" r="40">
      <c s="4" t="s" r="A40">
        <v>320</v>
      </c>
    </row>
    <row spans="1:3" r="41">
      <c s="3" t="s" r="A41">
        <v>303</v>
      </c>
    </row>
    <row spans="1:3" r="42">
      <c s="4" t="s" r="A42">
        <v>311</v>
      </c>
      <c s="5" t="n" r="B42">
        <v>1</v>
      </c>
    </row>
    <row spans="1:3" r="43">
      <c s="4" t="s" r="A43">
        <v>312</v>
      </c>
      <c s="5" t="n" r="B43">
        <v>4</v>
      </c>
      <c s="5" t="n" r="C43">
        <v>8</v>
      </c>
    </row>
    <row spans="1:3" r="44">
      <c s="4" t="s" r="A44">
        <v>313</v>
      </c>
      <c s="5" t="n" r="B44">
        <v>5</v>
      </c>
      <c s="5" t="n" r="C44">
        <v>8</v>
      </c>
    </row>
    <row spans="1:3" r="45">
      <c s="4" t="s" r="A45">
        <v>314</v>
      </c>
      <c s="5" t="n" r="B45">
        <v>795</v>
      </c>
      <c s="5" t="n" r="C45">
        <v>408</v>
      </c>
    </row>
    <row spans="1:3" r="46">
      <c s="4" t="s" r="A46">
        <v>315</v>
      </c>
      <c s="5" t="n" r="B46">
        <v>800</v>
      </c>
      <c s="5" t="n" r="C46">
        <v>416</v>
      </c>
    </row>
    <row spans="1:3" r="47">
      <c s="4" t="s" r="A47">
        <v>316</v>
      </c>
      <c s="5" t="n" r="B47">
        <v>55</v>
      </c>
      <c s="5" t="n" r="C47">
        <v>230</v>
      </c>
    </row>
    <row spans="1:3" r="48">
      <c s="4" t="s" r="A48">
        <v>317</v>
      </c>
      <c s="5" t="n" r="B48">
        <v>151212</v>
      </c>
      <c s="5" t="n" r="C48">
        <v>105726</v>
      </c>
    </row>
    <row spans="1:3" r="49">
      <c s="4" t="s" r="A49">
        <v>133</v>
      </c>
      <c s="5" t="n" r="B49">
        <v>152571</v>
      </c>
      <c s="5" t="n" r="C49">
        <v>107436</v>
      </c>
    </row>
    <row spans="1:3" r="50">
      <c s="4" t="s" r="A50">
        <v>321</v>
      </c>
    </row>
    <row spans="1:3" r="51">
      <c s="3" t="s" r="A51">
        <v>303</v>
      </c>
    </row>
    <row spans="1:3" r="52">
      <c s="4" t="s" r="A52">
        <v>133</v>
      </c>
      <c s="5" t="n" r="B52">
        <v>1304</v>
      </c>
      <c s="5" t="n" r="C52">
        <v>1480</v>
      </c>
    </row>
    <row spans="1:3" r="53">
      <c s="4" t="s" r="A53">
        <v>296</v>
      </c>
    </row>
    <row spans="1:3" r="54">
      <c s="3" t="s" r="A54">
        <v>303</v>
      </c>
    </row>
    <row spans="1:3" r="55">
      <c s="4" t="s" r="A55">
        <v>311</v>
      </c>
      <c s="5" t="n" r="B55">
        <v>82</v>
      </c>
      <c s="5" t="n" r="C55">
        <v>68</v>
      </c>
    </row>
    <row spans="1:3" r="56">
      <c s="4" t="s" r="A56">
        <v>313</v>
      </c>
      <c s="5" t="n" r="B56">
        <v>82</v>
      </c>
      <c s="5" t="n" r="C56">
        <v>68</v>
      </c>
    </row>
    <row spans="1:3" r="57">
      <c s="4" t="s" r="A57">
        <v>314</v>
      </c>
      <c s="5" t="n" r="B57">
        <v>448</v>
      </c>
      <c s="5" t="n" r="C57">
        <v>305</v>
      </c>
    </row>
    <row spans="1:3" r="58">
      <c s="4" t="s" r="A58">
        <v>315</v>
      </c>
      <c s="5" t="n" r="B58">
        <v>530</v>
      </c>
      <c s="5" t="n" r="C58">
        <v>373</v>
      </c>
    </row>
    <row spans="1:3" r="59">
      <c s="4" t="s" r="A59">
        <v>316</v>
      </c>
      <c s="5" t="n" r="B59">
        <v>862</v>
      </c>
      <c s="5" t="n" r="C59">
        <v>1013</v>
      </c>
    </row>
    <row spans="1:3" r="60">
      <c s="4" t="s" r="A60">
        <v>317</v>
      </c>
      <c s="5" t="n" r="B60">
        <v>76218</v>
      </c>
      <c s="5" t="n" r="C60">
        <v>73660</v>
      </c>
    </row>
    <row spans="1:3" r="61">
      <c s="4" t="s" r="A61">
        <v>133</v>
      </c>
      <c s="5" t="n" r="B61">
        <v>77746</v>
      </c>
      <c s="5" t="n" r="C61">
        <v>75360</v>
      </c>
    </row>
    <row spans="1:3" r="62">
      <c s="4" t="s" r="A62">
        <v>322</v>
      </c>
    </row>
    <row spans="1:3" r="63">
      <c s="3" t="s" r="A63">
        <v>303</v>
      </c>
    </row>
    <row spans="1:3" r="64">
      <c s="4" t="s" r="A64">
        <v>133</v>
      </c>
      <c s="5" t="n" r="B64">
        <v>666</v>
      </c>
      <c s="5" t="n" r="C64">
        <v>687</v>
      </c>
    </row>
    <row spans="1:3" r="65">
      <c s="4" t="s" r="A65">
        <v>297</v>
      </c>
    </row>
    <row spans="1:3" r="66">
      <c s="3" t="s" r="A66">
        <v>303</v>
      </c>
    </row>
    <row spans="1:3" r="67">
      <c s="4" t="s" r="A67">
        <v>311</v>
      </c>
      <c s="5" t="n" r="B67">
        <v>22</v>
      </c>
    </row>
    <row spans="1:3" r="68">
      <c s="4" t="s" r="A68">
        <v>312</v>
      </c>
      <c s="5" t="n" r="C68">
        <v>1</v>
      </c>
    </row>
    <row spans="1:3" r="69">
      <c s="4" t="s" r="A69">
        <v>313</v>
      </c>
      <c s="5" t="n" r="B69">
        <v>22</v>
      </c>
      <c s="5" t="n" r="C69">
        <v>1</v>
      </c>
    </row>
    <row spans="1:3" r="70">
      <c s="4" t="s" r="A70">
        <v>314</v>
      </c>
      <c s="5" t="n" r="B70">
        <v>527</v>
      </c>
      <c s="5" t="n" r="C70">
        <v>291</v>
      </c>
    </row>
    <row spans="1:3" r="71">
      <c s="4" t="s" r="A71">
        <v>315</v>
      </c>
      <c s="5" t="n" r="B71">
        <v>549</v>
      </c>
      <c s="5" t="n" r="C71">
        <v>292</v>
      </c>
    </row>
    <row spans="1:3" r="72">
      <c s="4" t="s" r="A72">
        <v>316</v>
      </c>
      <c s="5" t="n" r="B72">
        <v>79</v>
      </c>
      <c s="5" t="n" r="C72">
        <v>104</v>
      </c>
    </row>
    <row spans="1:3" r="73">
      <c s="4" t="s" r="A73">
        <v>317</v>
      </c>
      <c s="5" t="n" r="B73">
        <v>84598</v>
      </c>
      <c s="5" t="n" r="C73">
        <v>57563</v>
      </c>
    </row>
    <row spans="1:3" r="74">
      <c s="4" t="s" r="A74">
        <v>133</v>
      </c>
      <c s="5" t="n" r="B74">
        <v>84741</v>
      </c>
      <c s="5" t="n" r="C74">
        <v>57733</v>
      </c>
    </row>
    <row spans="1:3" r="75">
      <c s="4" t="s" r="A75">
        <v>323</v>
      </c>
    </row>
    <row spans="1:3" r="76">
      <c s="3" t="s" r="A76">
        <v>303</v>
      </c>
    </row>
    <row spans="1:3" r="77">
      <c s="4" t="s" r="A77">
        <v>133</v>
      </c>
      <c s="7" t="n" r="B77">
        <v>64</v>
      </c>
      <c s="7" t="n" r="C77">
        <v>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4</v>
      </c>
      <c s="2" t="s" r="B1">
        <v>60</v>
      </c>
      <c s="2" t="s" r="D1">
        <v>1</v>
      </c>
    </row>
    <row spans="1:6" r="2">
      <c s="2" t="s" r="B2">
        <v>2</v>
      </c>
      <c s="2" t="s" r="C2">
        <v>61</v>
      </c>
      <c s="2" t="s" r="D2">
        <v>2</v>
      </c>
      <c s="2" t="s" r="E2">
        <v>61</v>
      </c>
      <c s="2" t="s" r="F2">
        <v>23</v>
      </c>
    </row>
    <row spans="1:6" r="3">
      <c s="3" t="s" r="A3">
        <v>325</v>
      </c>
    </row>
    <row spans="1:6" r="4">
      <c s="4" t="s" r="A4">
        <v>326</v>
      </c>
      <c s="7" t="n" r="B4">
        <v>9387</v>
      </c>
      <c s="7" t="n" r="D4">
        <v>9387</v>
      </c>
      <c s="7" t="n" r="F4">
        <v>9692</v>
      </c>
    </row>
    <row spans="1:6" r="5">
      <c s="4" t="s" r="A5">
        <v>327</v>
      </c>
      <c s="5" t="n" r="B5">
        <v>1935</v>
      </c>
      <c s="5" t="n" r="D5">
        <v>1935</v>
      </c>
      <c s="5" t="n" r="F5">
        <v>1284</v>
      </c>
    </row>
    <row spans="1:6" r="6">
      <c s="4" t="s" r="A6">
        <v>328</v>
      </c>
      <c s="5" t="n" r="B6">
        <v>8411</v>
      </c>
      <c s="5" t="n" r="D6">
        <v>8411</v>
      </c>
      <c s="5" t="n" r="F6">
        <v>8555</v>
      </c>
    </row>
    <row spans="1:6" r="7">
      <c s="4" t="s" r="A7">
        <v>311</v>
      </c>
      <c s="5" t="n" r="B7">
        <v>601</v>
      </c>
      <c s="5" t="n" r="D7">
        <v>601</v>
      </c>
      <c s="5" t="n" r="F7">
        <v>514</v>
      </c>
    </row>
    <row spans="1:6" r="8">
      <c s="4" t="s" r="A8">
        <v>329</v>
      </c>
      <c s="5" t="n" r="B8">
        <v>8566</v>
      </c>
      <c s="7" t="n" r="C8">
        <v>9017</v>
      </c>
      <c s="5" t="n" r="D8">
        <v>8364</v>
      </c>
      <c s="7" t="n" r="E8">
        <v>9266</v>
      </c>
    </row>
    <row spans="1:6" r="9">
      <c s="4" t="s" r="A9">
        <v>330</v>
      </c>
      <c s="7" t="n" r="B9">
        <v>13</v>
      </c>
      <c s="7" t="n" r="C9">
        <v>36</v>
      </c>
      <c s="5" t="n" r="D9">
        <v>18</v>
      </c>
      <c s="5" t="n" r="E9">
        <v>63</v>
      </c>
    </row>
    <row spans="1:6" r="10">
      <c s="4" t="s" r="A10">
        <v>331</v>
      </c>
    </row>
    <row spans="1:6" r="11">
      <c s="4" t="s" r="A11">
        <v>294</v>
      </c>
    </row>
    <row spans="1:6" r="12">
      <c s="3" t="s" r="A12">
        <v>325</v>
      </c>
    </row>
    <row spans="1:6" r="13">
      <c s="4" t="s" r="A13">
        <v>332</v>
      </c>
      <c s="7" t="n" r="B13">
        <v>1289</v>
      </c>
      <c s="5" t="n" r="D13">
        <v>1289</v>
      </c>
      <c s="5" t="n" r="F13">
        <v>1643</v>
      </c>
    </row>
    <row spans="1:6" r="14">
      <c s="4" t="s" r="A14">
        <v>333</v>
      </c>
      <c s="5" t="n" r="B14">
        <v>652</v>
      </c>
      <c s="5" t="n" r="D14">
        <v>652</v>
      </c>
      <c s="5" t="n" r="F14">
        <v>364</v>
      </c>
    </row>
    <row spans="1:6" r="15">
      <c s="4" t="s" r="A15">
        <v>334</v>
      </c>
      <c s="5" t="n" r="B15">
        <v>1201</v>
      </c>
      <c s="5" t="n" r="D15">
        <v>1201</v>
      </c>
      <c s="5" t="n" r="F15">
        <v>1464</v>
      </c>
    </row>
    <row spans="1:6" r="16">
      <c s="4" t="s" r="A16">
        <v>327</v>
      </c>
      <c s="5" t="n" r="B16">
        <v>621</v>
      </c>
      <c s="5" t="n" r="D16">
        <v>621</v>
      </c>
      <c s="5" t="n" r="F16">
        <v>349</v>
      </c>
    </row>
    <row spans="1:6" r="17">
      <c s="4" t="s" r="A17">
        <v>311</v>
      </c>
      <c s="5" t="n" r="B17">
        <v>149</v>
      </c>
      <c s="5" t="n" r="D17">
        <v>149</v>
      </c>
      <c s="5" t="n" r="F17">
        <v>107</v>
      </c>
    </row>
    <row spans="1:6" r="18">
      <c s="4" t="s" r="A18">
        <v>335</v>
      </c>
      <c s="5" t="n" r="B18">
        <v>1220</v>
      </c>
      <c s="7" t="n" r="C18">
        <v>1032</v>
      </c>
      <c s="5" t="n" r="D18">
        <v>1260</v>
      </c>
      <c s="5" t="n" r="E18">
        <v>819</v>
      </c>
    </row>
    <row spans="1:6" r="19">
      <c s="4" t="s" r="A19">
        <v>336</v>
      </c>
      <c s="5" t="n" r="B19">
        <v>656</v>
      </c>
      <c s="5" t="n" r="C19">
        <v>695</v>
      </c>
      <c s="5" t="n" r="D19">
        <v>598</v>
      </c>
      <c s="5" t="n" r="E19">
        <v>466</v>
      </c>
    </row>
    <row spans="1:6" r="20">
      <c s="4" t="s" r="A20">
        <v>337</v>
      </c>
      <c s="7" t="n" r="B20">
        <v>4</v>
      </c>
      <c s="5" t="n" r="C20">
        <v>5</v>
      </c>
      <c s="5" t="n" r="D20">
        <v>4</v>
      </c>
      <c s="5" t="n" r="E20">
        <v>5</v>
      </c>
    </row>
    <row spans="1:6" r="21">
      <c s="4" t="s" r="A21">
        <v>338</v>
      </c>
      <c s="7" t="n" r="C21">
        <v>4</v>
      </c>
      <c s="5" t="n" r="E21">
        <v>6</v>
      </c>
    </row>
    <row spans="1:6" r="22">
      <c s="4" t="s" r="A22">
        <v>339</v>
      </c>
    </row>
    <row spans="1:6" r="23">
      <c s="4" t="s" r="A23">
        <v>340</v>
      </c>
    </row>
    <row spans="1:6" r="24">
      <c s="4" t="s" r="A24">
        <v>295</v>
      </c>
    </row>
    <row spans="1:6" r="25">
      <c s="3" t="s" r="A25">
        <v>325</v>
      </c>
    </row>
    <row spans="1:6" r="26">
      <c s="4" t="s" r="A26">
        <v>311</v>
      </c>
      <c s="7" t="n" r="B26">
        <v>347</v>
      </c>
      <c s="5" t="n" r="D26">
        <v>347</v>
      </c>
      <c s="5" t="n" r="F26">
        <v>339</v>
      </c>
    </row>
    <row spans="1:6" r="27">
      <c s="4" t="s" r="A27">
        <v>341</v>
      </c>
    </row>
    <row spans="1:6" r="28">
      <c s="3" t="s" r="A28">
        <v>325</v>
      </c>
    </row>
    <row spans="1:6" r="29">
      <c s="4" t="s" r="A29">
        <v>332</v>
      </c>
      <c s="5" t="n" r="B29">
        <v>185</v>
      </c>
      <c s="5" t="n" r="D29">
        <v>185</v>
      </c>
      <c s="5" t="n" r="F29">
        <v>185</v>
      </c>
    </row>
    <row spans="1:6" r="30">
      <c s="4" t="s" r="A30">
        <v>334</v>
      </c>
      <c s="5" t="n" r="B30">
        <v>143</v>
      </c>
      <c s="5" t="n" r="D30">
        <v>143</v>
      </c>
      <c s="5" t="n" r="F30">
        <v>143</v>
      </c>
    </row>
    <row spans="1:6" r="31">
      <c s="4" t="s" r="A31">
        <v>335</v>
      </c>
      <c s="7" t="n" r="B31">
        <v>143</v>
      </c>
      <c s="7" t="n" r="C31">
        <v>1893</v>
      </c>
      <c s="5" t="n" r="D31">
        <v>143</v>
      </c>
      <c s="5" t="n" r="E31">
        <v>1914</v>
      </c>
    </row>
    <row spans="1:6" r="32">
      <c s="4" t="s" r="A32">
        <v>337</v>
      </c>
      <c s="7" t="n" r="C32">
        <v>8</v>
      </c>
      <c s="5" t="n" r="E32">
        <v>8</v>
      </c>
    </row>
    <row spans="1:6" r="33">
      <c s="4" t="s" r="A33">
        <v>339</v>
      </c>
    </row>
    <row spans="1:6" r="34">
      <c s="4" t="s" r="A34">
        <v>340</v>
      </c>
    </row>
    <row spans="1:6" r="35">
      <c s="4" t="s" r="A35">
        <v>342</v>
      </c>
    </row>
    <row spans="1:6" r="36">
      <c s="3" t="s" r="A36">
        <v>325</v>
      </c>
    </row>
    <row spans="1:6" r="37">
      <c s="4" t="s" r="A37">
        <v>335</v>
      </c>
    </row>
    <row spans="1:6" r="38">
      <c s="4" t="s" r="A38">
        <v>336</v>
      </c>
    </row>
    <row spans="1:6" r="39">
      <c s="4" t="s" r="A39">
        <v>337</v>
      </c>
    </row>
    <row spans="1:6" r="40">
      <c s="4" t="s" r="A40">
        <v>338</v>
      </c>
    </row>
    <row spans="1:6" r="41">
      <c s="4" t="s" r="A41">
        <v>339</v>
      </c>
    </row>
    <row spans="1:6" r="42">
      <c s="4" t="s" r="A42">
        <v>340</v>
      </c>
    </row>
    <row spans="1:6" r="43">
      <c s="4" t="s" r="A43">
        <v>343</v>
      </c>
    </row>
    <row spans="1:6" r="44">
      <c s="3" t="s" r="A44">
        <v>325</v>
      </c>
    </row>
    <row spans="1:6" r="45">
      <c s="4" t="s" r="A45">
        <v>332</v>
      </c>
      <c s="7" t="n" r="B45">
        <v>4362</v>
      </c>
      <c s="5" t="n" r="D45">
        <v>4362</v>
      </c>
      <c s="5" t="n" r="F45">
        <v>4346</v>
      </c>
    </row>
    <row spans="1:6" r="46">
      <c s="4" t="s" r="A46">
        <v>333</v>
      </c>
      <c s="5" t="n" r="B46">
        <v>1047</v>
      </c>
      <c s="5" t="n" r="D46">
        <v>1047</v>
      </c>
      <c s="5" t="n" r="F46">
        <v>776</v>
      </c>
    </row>
    <row spans="1:6" r="47">
      <c s="4" t="s" r="A47">
        <v>334</v>
      </c>
      <c s="5" t="n" r="B47">
        <v>3940</v>
      </c>
      <c s="5" t="n" r="D47">
        <v>3940</v>
      </c>
      <c s="5" t="n" r="F47">
        <v>4000</v>
      </c>
    </row>
    <row spans="1:6" r="48">
      <c s="4" t="s" r="A48">
        <v>327</v>
      </c>
      <c s="5" t="n" r="B48">
        <v>988</v>
      </c>
      <c s="5" t="n" r="D48">
        <v>988</v>
      </c>
      <c s="5" t="n" r="F48">
        <v>699</v>
      </c>
    </row>
    <row spans="1:6" r="49">
      <c s="4" t="s" r="A49">
        <v>311</v>
      </c>
      <c s="5" t="n" r="B49">
        <v>347</v>
      </c>
      <c s="5" t="n" r="D49">
        <v>347</v>
      </c>
      <c s="5" t="n" r="F49">
        <v>339</v>
      </c>
    </row>
    <row spans="1:6" r="50">
      <c s="4" t="s" r="A50">
        <v>335</v>
      </c>
      <c s="5" t="n" r="B50">
        <v>4011</v>
      </c>
      <c s="7" t="n" r="C50">
        <v>1855</v>
      </c>
      <c s="5" t="n" r="D50">
        <v>3936</v>
      </c>
      <c s="5" t="n" r="E50">
        <v>2806</v>
      </c>
    </row>
    <row spans="1:6" r="51">
      <c s="4" t="s" r="A51">
        <v>336</v>
      </c>
      <c s="5" t="n" r="B51">
        <v>993</v>
      </c>
      <c s="5" t="n" r="C51">
        <v>1664</v>
      </c>
      <c s="5" t="n" r="D51">
        <v>838</v>
      </c>
      <c s="5" t="n" r="E51">
        <v>1248</v>
      </c>
    </row>
    <row spans="1:6" r="52">
      <c s="4" t="s" r="A52">
        <v>337</v>
      </c>
      <c s="5" t="n" r="B52">
        <v>2</v>
      </c>
      <c s="5" t="n" r="D52">
        <v>2</v>
      </c>
      <c s="5" t="n" r="E52">
        <v>13</v>
      </c>
    </row>
    <row spans="1:6" r="53">
      <c s="4" t="s" r="A53">
        <v>338</v>
      </c>
      <c s="7" t="n" r="B53">
        <v>4</v>
      </c>
      <c s="7" t="n" r="C53">
        <v>12</v>
      </c>
      <c s="5" t="n" r="D53">
        <v>8</v>
      </c>
      <c s="5" t="n" r="E53">
        <v>17</v>
      </c>
    </row>
    <row spans="1:6" r="54">
      <c s="4" t="s" r="A54">
        <v>339</v>
      </c>
    </row>
    <row spans="1:6" r="55">
      <c s="4" t="s" r="A55">
        <v>340</v>
      </c>
    </row>
    <row spans="1:6" r="56">
      <c s="4" t="s" r="A56">
        <v>344</v>
      </c>
    </row>
    <row spans="1:6" r="57">
      <c s="3" t="s" r="A57">
        <v>325</v>
      </c>
    </row>
    <row spans="1:6" r="58">
      <c s="4" t="s" r="A58">
        <v>332</v>
      </c>
      <c s="7" t="n" r="B58">
        <v>600</v>
      </c>
      <c s="5" t="n" r="D58">
        <v>600</v>
      </c>
      <c s="5" t="n" r="F58">
        <v>608</v>
      </c>
    </row>
    <row spans="1:6" r="59">
      <c s="4" t="s" r="A59">
        <v>334</v>
      </c>
      <c s="5" t="n" r="B59">
        <v>522</v>
      </c>
      <c s="5" t="n" r="D59">
        <v>522</v>
      </c>
      <c s="5" t="n" r="F59">
        <v>553</v>
      </c>
    </row>
    <row spans="1:6" r="60">
      <c s="4" t="s" r="A60">
        <v>335</v>
      </c>
      <c s="7" t="n" r="B60">
        <v>536</v>
      </c>
      <c s="7" t="n" r="C60">
        <v>597</v>
      </c>
      <c s="5" t="n" r="D60">
        <v>542</v>
      </c>
      <c s="5" t="n" r="E60">
        <v>769</v>
      </c>
    </row>
    <row spans="1:6" r="61">
      <c s="4" t="s" r="A61">
        <v>336</v>
      </c>
      <c s="5" t="n" r="C61">
        <v>204</v>
      </c>
      <c s="5" t="n" r="E61">
        <v>102</v>
      </c>
    </row>
    <row spans="1:6" r="62">
      <c s="4" t="s" r="A62">
        <v>337</v>
      </c>
      <c s="7" t="n" r="C62">
        <v>1</v>
      </c>
      <c s="5" t="n" r="E62">
        <v>1</v>
      </c>
    </row>
    <row spans="1:6" r="63">
      <c s="4" t="s" r="A63">
        <v>339</v>
      </c>
    </row>
    <row spans="1:6" r="64">
      <c s="4" t="s" r="A64">
        <v>340</v>
      </c>
    </row>
    <row spans="1:6" r="65">
      <c s="4" t="s" r="A65">
        <v>320</v>
      </c>
    </row>
    <row spans="1:6" r="66">
      <c s="3" t="s" r="A66">
        <v>325</v>
      </c>
    </row>
    <row spans="1:6" r="67">
      <c s="4" t="s" r="A67">
        <v>332</v>
      </c>
      <c s="5" t="n" r="F67">
        <v>280</v>
      </c>
    </row>
    <row spans="1:6" r="68">
      <c s="4" t="s" r="A68">
        <v>333</v>
      </c>
      <c s="7" t="n" r="B68">
        <v>89</v>
      </c>
      <c s="5" t="n" r="D68">
        <v>89</v>
      </c>
    </row>
    <row spans="1:6" r="69">
      <c s="4" t="s" r="A69">
        <v>334</v>
      </c>
      <c s="5" t="n" r="F69">
        <v>230</v>
      </c>
    </row>
    <row spans="1:6" r="70">
      <c s="4" t="s" r="A70">
        <v>327</v>
      </c>
      <c s="5" t="n" r="B70">
        <v>55</v>
      </c>
      <c s="5" t="n" r="D70">
        <v>55</v>
      </c>
    </row>
    <row spans="1:6" r="71">
      <c s="4" t="s" r="A71">
        <v>311</v>
      </c>
      <c s="5" t="n" r="B71">
        <v>1</v>
      </c>
      <c s="5" t="n" r="D71">
        <v>1</v>
      </c>
    </row>
    <row spans="1:6" r="72">
      <c s="4" t="s" r="A72">
        <v>335</v>
      </c>
      <c s="5" t="n" r="D72">
        <v>65</v>
      </c>
      <c s="5" t="n" r="E72">
        <v>3</v>
      </c>
    </row>
    <row spans="1:6" r="73">
      <c s="4" t="s" r="A73">
        <v>336</v>
      </c>
      <c s="7" t="n" r="B73">
        <v>55</v>
      </c>
      <c s="5" t="n" r="D73">
        <v>27</v>
      </c>
    </row>
    <row spans="1:6" r="74">
      <c s="4" t="s" r="A74">
        <v>339</v>
      </c>
    </row>
    <row spans="1:6" r="75">
      <c s="4" t="s" r="A75">
        <v>340</v>
      </c>
    </row>
    <row spans="1:6" r="76">
      <c s="4" t="s" r="A76">
        <v>296</v>
      </c>
    </row>
    <row spans="1:6" r="77">
      <c s="3" t="s" r="A77">
        <v>325</v>
      </c>
    </row>
    <row spans="1:6" r="78">
      <c s="4" t="s" r="A78">
        <v>332</v>
      </c>
      <c s="7" t="n" r="B78">
        <v>864</v>
      </c>
      <c s="5" t="n" r="D78">
        <v>864</v>
      </c>
      <c s="5" t="n" r="F78">
        <v>1007</v>
      </c>
    </row>
    <row spans="1:6" r="79">
      <c s="4" t="s" r="A79">
        <v>333</v>
      </c>
      <c s="5" t="n" r="B79">
        <v>218</v>
      </c>
      <c s="5" t="n" r="D79">
        <v>218</v>
      </c>
      <c s="5" t="n" r="F79">
        <v>314</v>
      </c>
    </row>
    <row spans="1:6" r="80">
      <c s="4" t="s" r="A80">
        <v>334</v>
      </c>
      <c s="5" t="n" r="B80">
        <v>669</v>
      </c>
      <c s="5" t="n" r="D80">
        <v>669</v>
      </c>
      <c s="5" t="n" r="F80">
        <v>777</v>
      </c>
    </row>
    <row spans="1:6" r="81">
      <c s="4" t="s" r="A81">
        <v>327</v>
      </c>
      <c s="5" t="n" r="B81">
        <v>193</v>
      </c>
      <c s="5" t="n" r="D81">
        <v>193</v>
      </c>
      <c s="5" t="n" r="F81">
        <v>236</v>
      </c>
    </row>
    <row spans="1:6" r="82">
      <c s="4" t="s" r="A82">
        <v>311</v>
      </c>
      <c s="5" t="n" r="B82">
        <v>82</v>
      </c>
      <c s="5" t="n" r="D82">
        <v>82</v>
      </c>
      <c s="5" t="n" r="F82">
        <v>68</v>
      </c>
    </row>
    <row spans="1:6" r="83">
      <c s="4" t="s" r="A83">
        <v>335</v>
      </c>
      <c s="5" t="n" r="B83">
        <v>673</v>
      </c>
      <c s="7" t="n" r="C83">
        <v>268</v>
      </c>
      <c s="5" t="n" r="D83">
        <v>703</v>
      </c>
      <c s="5" t="n" r="E83">
        <v>270</v>
      </c>
    </row>
    <row spans="1:6" r="84">
      <c s="4" t="s" r="A84">
        <v>336</v>
      </c>
      <c s="5" t="n" r="B84">
        <v>198</v>
      </c>
      <c s="5" t="n" r="C84">
        <v>781</v>
      </c>
      <c s="5" t="n" r="D84">
        <v>211</v>
      </c>
      <c s="5" t="n" r="E84">
        <v>815</v>
      </c>
    </row>
    <row spans="1:6" r="85">
      <c s="4" t="s" r="A85">
        <v>337</v>
      </c>
      <c s="5" t="n" r="B85">
        <v>1</v>
      </c>
      <c s="5" t="n" r="C85">
        <v>2</v>
      </c>
      <c s="5" t="n" r="D85">
        <v>1</v>
      </c>
      <c s="5" t="n" r="E85">
        <v>6</v>
      </c>
    </row>
    <row spans="1:6" r="86">
      <c s="4" t="s" r="A86">
        <v>338</v>
      </c>
      <c s="7" t="n" r="B86">
        <v>2</v>
      </c>
      <c s="7" t="n" r="C86">
        <v>4</v>
      </c>
      <c s="5" t="n" r="D86">
        <v>3</v>
      </c>
      <c s="5" t="n" r="E86">
        <v>7</v>
      </c>
    </row>
    <row spans="1:6" r="87">
      <c s="4" t="s" r="A87">
        <v>339</v>
      </c>
    </row>
    <row spans="1:6" r="88">
      <c s="4" t="s" r="A88">
        <v>340</v>
      </c>
    </row>
    <row spans="1:6" r="89">
      <c s="4" t="s" r="A89">
        <v>297</v>
      </c>
    </row>
    <row spans="1:6" r="90">
      <c s="3" t="s" r="A90">
        <v>325</v>
      </c>
    </row>
    <row spans="1:6" r="91">
      <c s="4" t="s" r="A91">
        <v>332</v>
      </c>
      <c s="7" t="n" r="B91">
        <v>1</v>
      </c>
      <c s="5" t="n" r="D91">
        <v>1</v>
      </c>
      <c s="5" t="n" r="F91">
        <v>169</v>
      </c>
    </row>
    <row spans="1:6" r="92">
      <c s="4" t="s" r="A92">
        <v>333</v>
      </c>
      <c s="5" t="n" r="B92">
        <v>80</v>
      </c>
      <c s="5" t="n" r="D92">
        <v>80</v>
      </c>
    </row>
    <row spans="1:6" r="93">
      <c s="4" t="s" r="A93">
        <v>334</v>
      </c>
      <c s="5" t="n" r="B93">
        <v>1</v>
      </c>
      <c s="5" t="n" r="D93">
        <v>1</v>
      </c>
      <c s="7" t="n" r="F93">
        <v>104</v>
      </c>
    </row>
    <row spans="1:6" r="94">
      <c s="4" t="s" r="A94">
        <v>327</v>
      </c>
      <c s="5" t="n" r="B94">
        <v>78</v>
      </c>
      <c s="5" t="n" r="D94">
        <v>78</v>
      </c>
    </row>
    <row spans="1:6" r="95">
      <c s="4" t="s" r="A95">
        <v>311</v>
      </c>
      <c s="5" t="n" r="B95">
        <v>22</v>
      </c>
      <c s="5" t="n" r="D95">
        <v>22</v>
      </c>
    </row>
    <row spans="1:6" r="96">
      <c s="4" t="s" r="A96">
        <v>335</v>
      </c>
      <c s="5" t="n" r="B96">
        <v>1</v>
      </c>
      <c s="7" t="n" r="C96">
        <v>28</v>
      </c>
      <c s="5" t="n" r="D96">
        <v>1</v>
      </c>
      <c s="7" t="n" r="E96">
        <v>54</v>
      </c>
    </row>
    <row spans="1:6" r="97">
      <c s="4" t="s" r="A97">
        <v>336</v>
      </c>
      <c s="7" t="n" r="B97">
        <v>80</v>
      </c>
      <c s="7" t="n" r="D97">
        <v>40</v>
      </c>
    </row>
    <row spans="1:6" r="98">
      <c s="4" t="s" r="A98">
        <v>339</v>
      </c>
    </row>
    <row spans="1:6" r="99">
      <c s="4" t="s" r="A99">
        <v>3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5</v>
      </c>
      <c s="2" t="s" r="B1">
        <v>2</v>
      </c>
      <c s="2" t="s" r="C1">
        <v>23</v>
      </c>
    </row>
    <row spans="1:3" r="2">
      <c s="3" t="s" r="A2">
        <v>346</v>
      </c>
    </row>
    <row spans="1:3" r="3">
      <c s="4" t="s" r="A3">
        <v>347</v>
      </c>
      <c s="7" t="n" r="B3">
        <v>17458</v>
      </c>
      <c s="7" t="n" r="C3">
        <v>20894</v>
      </c>
    </row>
    <row spans="1:3" r="4">
      <c s="4" t="s" r="A4">
        <v>348</v>
      </c>
    </row>
    <row spans="1:3" r="5">
      <c s="4" t="s" r="A5">
        <v>294</v>
      </c>
    </row>
    <row spans="1:3" r="6">
      <c s="3" t="s" r="A6">
        <v>346</v>
      </c>
    </row>
    <row spans="1:3" r="7">
      <c s="4" t="s" r="A7">
        <v>347</v>
      </c>
      <c s="7" t="n" r="B7">
        <v>3306</v>
      </c>
      <c s="7" t="n" r="C7">
        <v>4168</v>
      </c>
    </row>
    <row spans="1:3" r="8">
      <c s="4" t="s" r="A8">
        <v>348</v>
      </c>
    </row>
    <row spans="1:3" r="9">
      <c s="4" t="s" r="A9">
        <v>295</v>
      </c>
    </row>
    <row spans="1:3" r="10">
      <c s="3" t="s" r="A10">
        <v>346</v>
      </c>
    </row>
    <row spans="1:3" r="11">
      <c s="4" t="s" r="A11">
        <v>347</v>
      </c>
      <c s="7" t="n" r="B11">
        <v>12604</v>
      </c>
      <c s="7" t="n" r="C11">
        <v>14582</v>
      </c>
    </row>
    <row spans="1:3" r="12">
      <c s="4" t="s" r="A12">
        <v>348</v>
      </c>
    </row>
    <row spans="1:3" r="13">
      <c s="4" t="s" r="A13">
        <v>320</v>
      </c>
    </row>
    <row spans="1:3" r="14">
      <c s="3" t="s" r="A14">
        <v>346</v>
      </c>
    </row>
    <row spans="1:3" r="15">
      <c s="4" t="s" r="A15">
        <v>347</v>
      </c>
      <c s="7" t="n" r="B15">
        <v>100</v>
      </c>
      <c s="7" t="n" r="C15">
        <v>449</v>
      </c>
    </row>
    <row spans="1:3" r="16">
      <c s="4" t="s" r="A16">
        <v>348</v>
      </c>
    </row>
    <row spans="1:3" r="17">
      <c s="4" t="s" r="A17">
        <v>296</v>
      </c>
    </row>
    <row spans="1:3" r="18">
      <c s="3" t="s" r="A18">
        <v>346</v>
      </c>
    </row>
    <row spans="1:3" r="19">
      <c s="4" t="s" r="A19">
        <v>347</v>
      </c>
      <c s="7" t="n" r="B19">
        <v>1369</v>
      </c>
      <c s="7" t="n" r="C19">
        <v>1591</v>
      </c>
    </row>
    <row spans="1:3" r="20">
      <c s="4" t="s" r="A20">
        <v>348</v>
      </c>
    </row>
    <row spans="1:3" r="21">
      <c s="4" t="s" r="A21">
        <v>297</v>
      </c>
    </row>
    <row spans="1:3" r="22">
      <c s="3" t="s" r="A22">
        <v>346</v>
      </c>
    </row>
    <row spans="1:3" r="23">
      <c s="4" t="s" r="A23">
        <v>347</v>
      </c>
      <c s="7" t="n" r="B23">
        <v>79</v>
      </c>
      <c s="7" t="n" r="C23">
        <v>104</v>
      </c>
    </row>
    <row spans="1:3" r="24">
      <c s="4" t="s" r="A24">
        <v>3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9</v>
      </c>
      <c s="2" t="s" r="B1">
        <v>2</v>
      </c>
      <c s="2" t="s" r="C1">
        <v>23</v>
      </c>
    </row>
    <row spans="1:3" r="2">
      <c s="3" t="s" r="A2">
        <v>346</v>
      </c>
    </row>
    <row spans="1:3" r="3">
      <c s="4" t="s" r="A3">
        <v>350</v>
      </c>
      <c s="7" t="n" r="B3">
        <v>22014</v>
      </c>
      <c s="7" t="n" r="C3">
        <v>27825</v>
      </c>
    </row>
    <row spans="1:3" r="4">
      <c s="4" t="s" r="A4">
        <v>351</v>
      </c>
      <c s="5" t="n" r="B4">
        <v>1339445</v>
      </c>
      <c s="5" t="n" r="C4">
        <v>1160697</v>
      </c>
    </row>
    <row spans="1:3" r="5">
      <c s="4" t="s" r="A5">
        <v>133</v>
      </c>
      <c s="5" t="n" r="B5">
        <v>1361459</v>
      </c>
      <c s="5" t="n" r="C5">
        <v>1188522</v>
      </c>
    </row>
    <row spans="1:3" r="6">
      <c s="4" t="s" r="A6">
        <v>352</v>
      </c>
    </row>
    <row spans="1:3" r="7">
      <c s="3" t="s" r="A7">
        <v>346</v>
      </c>
    </row>
    <row spans="1:3" r="8">
      <c s="4" t="s" r="A8">
        <v>350</v>
      </c>
      <c s="5" t="n" r="B8">
        <v>1985</v>
      </c>
      <c s="5" t="n" r="C8">
        <v>6718</v>
      </c>
    </row>
    <row spans="1:3" r="9">
      <c s="4" t="s" r="A9">
        <v>353</v>
      </c>
    </row>
    <row spans="1:3" r="10">
      <c s="3" t="s" r="A10">
        <v>346</v>
      </c>
    </row>
    <row spans="1:3" r="11">
      <c s="4" t="s" r="A11">
        <v>350</v>
      </c>
      <c s="5" t="n" r="B11">
        <v>2571</v>
      </c>
      <c s="5" t="n" r="C11">
        <v>213</v>
      </c>
    </row>
    <row spans="1:3" r="12">
      <c s="4" t="s" r="A12">
        <v>354</v>
      </c>
    </row>
    <row spans="1:3" r="13">
      <c s="3" t="s" r="A13">
        <v>346</v>
      </c>
    </row>
    <row spans="1:3" r="14">
      <c s="4" t="s" r="A14">
        <v>350</v>
      </c>
      <c s="5" t="n" r="B14">
        <v>17458</v>
      </c>
      <c s="5" t="n" r="C14">
        <v>20894</v>
      </c>
    </row>
    <row spans="1:3" r="15">
      <c s="4" t="s" r="A15">
        <v>294</v>
      </c>
    </row>
    <row spans="1:3" r="16">
      <c s="3" t="s" r="A16">
        <v>346</v>
      </c>
    </row>
    <row spans="1:3" r="17">
      <c s="4" t="s" r="A17">
        <v>350</v>
      </c>
      <c s="5" t="n" r="B17">
        <v>4462</v>
      </c>
      <c s="5" t="n" r="C17">
        <v>5589</v>
      </c>
    </row>
    <row spans="1:3" r="18">
      <c s="4" t="s" r="A18">
        <v>351</v>
      </c>
      <c s="5" t="n" r="B18">
        <v>232246</v>
      </c>
      <c s="5" t="n" r="C18">
        <v>218827</v>
      </c>
    </row>
    <row spans="1:3" r="19">
      <c s="4" t="s" r="A19">
        <v>133</v>
      </c>
      <c s="5" t="n" r="B19">
        <v>236708</v>
      </c>
      <c s="5" t="n" r="C19">
        <v>224416</v>
      </c>
    </row>
    <row spans="1:3" r="20">
      <c s="4" t="s" r="A20">
        <v>355</v>
      </c>
    </row>
    <row spans="1:3" r="21">
      <c s="3" t="s" r="A21">
        <v>346</v>
      </c>
    </row>
    <row spans="1:3" r="22">
      <c s="4" t="s" r="A22">
        <v>350</v>
      </c>
      <c s="5" t="n" r="B22">
        <v>1156</v>
      </c>
      <c s="5" t="n" r="C22">
        <v>1256</v>
      </c>
    </row>
    <row spans="1:3" r="23">
      <c s="4" t="s" r="A23">
        <v>356</v>
      </c>
    </row>
    <row spans="1:3" r="24">
      <c s="3" t="s" r="A24">
        <v>346</v>
      </c>
    </row>
    <row spans="1:3" r="25">
      <c s="4" t="s" r="A25">
        <v>350</v>
      </c>
      <c s="5" t="n" r="C25">
        <v>165</v>
      </c>
    </row>
    <row spans="1:3" r="26">
      <c s="4" t="s" r="A26">
        <v>357</v>
      </c>
    </row>
    <row spans="1:3" r="27">
      <c s="3" t="s" r="A27">
        <v>346</v>
      </c>
    </row>
    <row spans="1:3" r="28">
      <c s="4" t="s" r="A28">
        <v>350</v>
      </c>
      <c s="5" t="n" r="B28">
        <v>3306</v>
      </c>
      <c s="5" t="n" r="C28">
        <v>4168</v>
      </c>
    </row>
    <row spans="1:3" r="29">
      <c s="4" t="s" r="A29">
        <v>295</v>
      </c>
    </row>
    <row spans="1:3" r="30">
      <c s="3" t="s" r="A30">
        <v>346</v>
      </c>
    </row>
    <row spans="1:3" r="31">
      <c s="4" t="s" r="A31">
        <v>133</v>
      </c>
      <c s="5" t="n" r="B31">
        <v>809693</v>
      </c>
      <c s="5" t="n" r="C31">
        <v>723577</v>
      </c>
    </row>
    <row spans="1:3" r="32">
      <c s="4" t="s" r="A32">
        <v>320</v>
      </c>
    </row>
    <row spans="1:3" r="33">
      <c s="3" t="s" r="A33">
        <v>346</v>
      </c>
    </row>
    <row spans="1:3" r="34">
      <c s="4" t="s" r="A34">
        <v>350</v>
      </c>
      <c s="5" t="n" r="B34">
        <v>719</v>
      </c>
      <c s="5" t="n" r="C34">
        <v>534</v>
      </c>
    </row>
    <row spans="1:3" r="35">
      <c s="4" t="s" r="A35">
        <v>351</v>
      </c>
      <c s="5" t="n" r="B35">
        <v>151852</v>
      </c>
      <c s="5" t="n" r="C35">
        <v>106902</v>
      </c>
    </row>
    <row spans="1:3" r="36">
      <c s="4" t="s" r="A36">
        <v>133</v>
      </c>
      <c s="5" t="n" r="B36">
        <v>152571</v>
      </c>
      <c s="5" t="n" r="C36">
        <v>107436</v>
      </c>
    </row>
    <row spans="1:3" r="37">
      <c s="4" t="s" r="A37">
        <v>358</v>
      </c>
    </row>
    <row spans="1:3" r="38">
      <c s="3" t="s" r="A38">
        <v>346</v>
      </c>
    </row>
    <row spans="1:3" r="39">
      <c s="4" t="s" r="A39">
        <v>350</v>
      </c>
      <c s="5" t="n" r="B39">
        <v>442</v>
      </c>
      <c s="5" t="n" r="C39">
        <v>85</v>
      </c>
    </row>
    <row spans="1:3" r="40">
      <c s="4" t="s" r="A40">
        <v>359</v>
      </c>
    </row>
    <row spans="1:3" r="41">
      <c s="3" t="s" r="A41">
        <v>346</v>
      </c>
    </row>
    <row spans="1:3" r="42">
      <c s="4" t="s" r="A42">
        <v>350</v>
      </c>
      <c s="5" t="n" r="B42">
        <v>177</v>
      </c>
    </row>
    <row spans="1:3" r="43">
      <c s="4" t="s" r="A43">
        <v>360</v>
      </c>
    </row>
    <row spans="1:3" r="44">
      <c s="3" t="s" r="A44">
        <v>346</v>
      </c>
    </row>
    <row spans="1:3" r="45">
      <c s="4" t="s" r="A45">
        <v>350</v>
      </c>
      <c s="5" t="n" r="B45">
        <v>100</v>
      </c>
      <c s="5" t="n" r="C45">
        <v>449</v>
      </c>
    </row>
    <row spans="1:3" r="46">
      <c s="4" t="s" r="A46">
        <v>296</v>
      </c>
    </row>
    <row spans="1:3" r="47">
      <c s="3" t="s" r="A47">
        <v>346</v>
      </c>
    </row>
    <row spans="1:3" r="48">
      <c s="4" t="s" r="A48">
        <v>350</v>
      </c>
      <c s="5" t="n" r="B48">
        <v>1512</v>
      </c>
      <c s="5" t="n" r="C48">
        <v>2141</v>
      </c>
    </row>
    <row spans="1:3" r="49">
      <c s="4" t="s" r="A49">
        <v>351</v>
      </c>
      <c s="5" t="n" r="B49">
        <v>76234</v>
      </c>
      <c s="5" t="n" r="C49">
        <v>73219</v>
      </c>
    </row>
    <row spans="1:3" r="50">
      <c s="4" t="s" r="A50">
        <v>133</v>
      </c>
      <c s="5" t="n" r="B50">
        <v>77746</v>
      </c>
      <c s="5" t="n" r="C50">
        <v>75360</v>
      </c>
    </row>
    <row spans="1:3" r="51">
      <c s="4" t="s" r="A51">
        <v>361</v>
      </c>
    </row>
    <row spans="1:3" r="52">
      <c s="3" t="s" r="A52">
        <v>346</v>
      </c>
    </row>
    <row spans="1:3" r="53">
      <c s="4" t="s" r="A53">
        <v>350</v>
      </c>
      <c s="5" t="n" r="B53">
        <v>143</v>
      </c>
      <c s="5" t="n" r="C53">
        <v>550</v>
      </c>
    </row>
    <row spans="1:3" r="54">
      <c s="4" t="s" r="A54">
        <v>362</v>
      </c>
    </row>
    <row spans="1:3" r="55">
      <c s="3" t="s" r="A55">
        <v>346</v>
      </c>
    </row>
    <row spans="1:3" r="56">
      <c s="4" t="s" r="A56">
        <v>350</v>
      </c>
      <c s="5" t="n" r="B56">
        <v>1369</v>
      </c>
      <c s="5" t="n" r="C56">
        <v>1591</v>
      </c>
    </row>
    <row spans="1:3" r="57">
      <c s="4" t="s" r="A57">
        <v>297</v>
      </c>
    </row>
    <row spans="1:3" r="58">
      <c s="3" t="s" r="A58">
        <v>346</v>
      </c>
    </row>
    <row spans="1:3" r="59">
      <c s="4" t="s" r="A59">
        <v>350</v>
      </c>
      <c s="5" t="n" r="B59">
        <v>104</v>
      </c>
      <c s="5" t="n" r="C59">
        <v>201</v>
      </c>
    </row>
    <row spans="1:3" r="60">
      <c s="4" t="s" r="A60">
        <v>351</v>
      </c>
      <c s="5" t="n" r="B60">
        <v>84637</v>
      </c>
      <c s="5" t="n" r="C60">
        <v>57532</v>
      </c>
    </row>
    <row spans="1:3" r="61">
      <c s="4" t="s" r="A61">
        <v>133</v>
      </c>
      <c s="5" t="n" r="B61">
        <v>84741</v>
      </c>
      <c s="5" t="n" r="C61">
        <v>57733</v>
      </c>
    </row>
    <row spans="1:3" r="62">
      <c s="4" t="s" r="A62">
        <v>363</v>
      </c>
    </row>
    <row spans="1:3" r="63">
      <c s="3" t="s" r="A63">
        <v>346</v>
      </c>
    </row>
    <row spans="1:3" r="64">
      <c s="4" t="s" r="A64">
        <v>350</v>
      </c>
      <c s="5" t="n" r="B64">
        <v>25</v>
      </c>
      <c s="5" t="n" r="C64">
        <v>49</v>
      </c>
    </row>
    <row spans="1:3" r="65">
      <c s="4" t="s" r="A65">
        <v>364</v>
      </c>
    </row>
    <row spans="1:3" r="66">
      <c s="3" t="s" r="A66">
        <v>346</v>
      </c>
    </row>
    <row spans="1:3" r="67">
      <c s="4" t="s" r="A67">
        <v>350</v>
      </c>
      <c s="5" t="n" r="C67">
        <v>48</v>
      </c>
    </row>
    <row spans="1:3" r="68">
      <c s="4" t="s" r="A68">
        <v>365</v>
      </c>
    </row>
    <row spans="1:3" r="69">
      <c s="3" t="s" r="A69">
        <v>346</v>
      </c>
    </row>
    <row spans="1:3" r="70">
      <c s="4" t="s" r="A70">
        <v>350</v>
      </c>
      <c s="5" t="n" r="B70">
        <v>79</v>
      </c>
      <c s="5" t="n" r="C70">
        <v>104</v>
      </c>
    </row>
    <row spans="1:3" r="71">
      <c s="4" t="s" r="A71">
        <v>366</v>
      </c>
    </row>
    <row spans="1:3" r="72">
      <c s="3" t="s" r="A72">
        <v>346</v>
      </c>
    </row>
    <row spans="1:3" r="73">
      <c s="4" t="s" r="A73">
        <v>350</v>
      </c>
      <c s="5" t="n" r="C73">
        <v>356</v>
      </c>
    </row>
    <row spans="1:3" r="74">
      <c s="4" t="s" r="A74">
        <v>351</v>
      </c>
      <c s="5" t="n" r="B74">
        <v>31761</v>
      </c>
      <c s="5" t="n" r="C74">
        <v>32545</v>
      </c>
    </row>
    <row spans="1:3" r="75">
      <c s="4" t="s" r="A75">
        <v>133</v>
      </c>
      <c s="5" t="n" r="B75">
        <v>31761</v>
      </c>
      <c s="5" t="n" r="C75">
        <v>32901</v>
      </c>
    </row>
    <row spans="1:3" r="76">
      <c s="4" t="s" r="A76">
        <v>367</v>
      </c>
    </row>
    <row spans="1:3" r="77">
      <c s="3" t="s" r="A77">
        <v>346</v>
      </c>
    </row>
    <row spans="1:3" r="78">
      <c s="4" t="s" r="A78">
        <v>350</v>
      </c>
      <c s="5" t="n" r="C78">
        <v>356</v>
      </c>
    </row>
    <row spans="1:3" r="79">
      <c s="4" t="s" r="A79">
        <v>368</v>
      </c>
    </row>
    <row spans="1:3" r="80">
      <c s="3" t="s" r="A80">
        <v>346</v>
      </c>
    </row>
    <row spans="1:3" r="81">
      <c s="4" t="s" r="A81">
        <v>350</v>
      </c>
      <c s="5" t="n" r="B81">
        <v>11482</v>
      </c>
      <c s="5" t="n" r="C81">
        <v>12090</v>
      </c>
    </row>
    <row spans="1:3" r="82">
      <c s="4" t="s" r="A82">
        <v>351</v>
      </c>
      <c s="5" t="n" r="B82">
        <v>220752</v>
      </c>
      <c s="5" t="n" r="C82">
        <v>219146</v>
      </c>
    </row>
    <row spans="1:3" r="83">
      <c s="4" t="s" r="A83">
        <v>133</v>
      </c>
      <c s="5" t="n" r="B83">
        <v>232234</v>
      </c>
      <c s="5" t="n" r="C83">
        <v>231236</v>
      </c>
    </row>
    <row spans="1:3" r="84">
      <c s="4" t="s" r="A84">
        <v>369</v>
      </c>
    </row>
    <row spans="1:3" r="85">
      <c s="3" t="s" r="A85">
        <v>346</v>
      </c>
    </row>
    <row spans="1:3" r="86">
      <c s="4" t="s" r="A86">
        <v>350</v>
      </c>
      <c s="5" t="n" r="B86">
        <v>219</v>
      </c>
      <c s="5" t="n" r="C86">
        <v>1829</v>
      </c>
    </row>
    <row spans="1:3" r="87">
      <c s="4" t="s" r="A87">
        <v>370</v>
      </c>
    </row>
    <row spans="1:3" r="88">
      <c s="3" t="s" r="A88">
        <v>346</v>
      </c>
    </row>
    <row spans="1:3" r="89">
      <c s="4" t="s" r="A89">
        <v>350</v>
      </c>
      <c s="5" t="n" r="B89">
        <v>2394</v>
      </c>
    </row>
    <row spans="1:3" r="90">
      <c s="4" t="s" r="A90">
        <v>371</v>
      </c>
    </row>
    <row spans="1:3" r="91">
      <c s="3" t="s" r="A91">
        <v>346</v>
      </c>
    </row>
    <row spans="1:3" r="92">
      <c s="4" t="s" r="A92">
        <v>350</v>
      </c>
      <c s="5" t="n" r="B92">
        <v>8869</v>
      </c>
      <c s="5" t="n" r="C92">
        <v>10261</v>
      </c>
    </row>
    <row spans="1:3" r="93">
      <c s="4" t="s" r="A93">
        <v>372</v>
      </c>
    </row>
    <row spans="1:3" r="94">
      <c s="3" t="s" r="A94">
        <v>346</v>
      </c>
    </row>
    <row spans="1:3" r="95">
      <c s="4" t="s" r="A95">
        <v>350</v>
      </c>
      <c s="5" t="n" r="B95">
        <v>3592</v>
      </c>
      <c s="5" t="n" r="C95">
        <v>6771</v>
      </c>
    </row>
    <row spans="1:3" r="96">
      <c s="4" t="s" r="A96">
        <v>351</v>
      </c>
      <c s="5" t="n" r="B96">
        <v>487289</v>
      </c>
      <c s="5" t="n" r="C96">
        <v>392831</v>
      </c>
    </row>
    <row spans="1:3" r="97">
      <c s="4" t="s" r="A97">
        <v>133</v>
      </c>
      <c s="5" t="n" r="B97">
        <v>490881</v>
      </c>
      <c s="5" t="n" r="C97">
        <v>399602</v>
      </c>
    </row>
    <row spans="1:3" r="98">
      <c s="4" t="s" r="A98">
        <v>373</v>
      </c>
    </row>
    <row spans="1:3" r="99">
      <c s="3" t="s" r="A99">
        <v>346</v>
      </c>
    </row>
    <row spans="1:3" r="100">
      <c s="4" t="s" r="A100">
        <v>350</v>
      </c>
      <c s="5" t="n" r="C100">
        <v>2593</v>
      </c>
    </row>
    <row spans="1:3" r="101">
      <c s="4" t="s" r="A101">
        <v>374</v>
      </c>
    </row>
    <row spans="1:3" r="102">
      <c s="3" t="s" r="A102">
        <v>346</v>
      </c>
    </row>
    <row spans="1:3" r="103">
      <c s="4" t="s" r="A103">
        <v>350</v>
      </c>
      <c s="5" t="n" r="B103">
        <v>3592</v>
      </c>
      <c s="5" t="n" r="C103">
        <v>4178</v>
      </c>
    </row>
    <row spans="1:3" r="104">
      <c s="4" t="s" r="A104">
        <v>375</v>
      </c>
    </row>
    <row spans="1:3" r="105">
      <c s="3" t="s" r="A105">
        <v>346</v>
      </c>
    </row>
    <row spans="1:3" r="106">
      <c s="4" t="s" r="A106">
        <v>350</v>
      </c>
      <c s="5" t="n" r="B106">
        <v>143</v>
      </c>
      <c s="5" t="n" r="C106">
        <v>143</v>
      </c>
    </row>
    <row spans="1:3" r="107">
      <c s="4" t="s" r="A107">
        <v>351</v>
      </c>
      <c s="5" t="n" r="B107">
        <v>54674</v>
      </c>
      <c s="5" t="n" r="C107">
        <v>59695</v>
      </c>
    </row>
    <row spans="1:3" r="108">
      <c s="4" t="s" r="A108">
        <v>133</v>
      </c>
      <c s="5" t="n" r="B108">
        <v>54817</v>
      </c>
      <c s="5" t="n" r="C108">
        <v>59838</v>
      </c>
    </row>
    <row spans="1:3" r="109">
      <c s="4" t="s" r="A109">
        <v>376</v>
      </c>
    </row>
    <row spans="1:3" r="110">
      <c s="3" t="s" r="A110">
        <v>346</v>
      </c>
    </row>
    <row spans="1:3" r="111">
      <c s="4" t="s" r="A111">
        <v>350</v>
      </c>
      <c s="7" t="n" r="B111">
        <v>143</v>
      </c>
      <c s="7" t="n" r="C111">
        <v>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77</v>
      </c>
      <c s="2" t="s" r="B1">
        <v>1</v>
      </c>
      <c s="2" t="s" r="C1">
        <v>378</v>
      </c>
    </row>
    <row spans="1:3" r="2">
      <c s="2" t="s" r="B2">
        <v>379</v>
      </c>
      <c s="2" t="s" r="C2">
        <v>380</v>
      </c>
    </row>
    <row spans="1:3" r="3">
      <c s="4" t="s" r="A3">
        <v>381</v>
      </c>
      <c s="5" t="n" r="B3">
        <v>2</v>
      </c>
      <c s="5" t="n" r="C3">
        <v>2</v>
      </c>
    </row>
    <row spans="1:3" r="4">
      <c s="4" t="s" r="A4">
        <v>382</v>
      </c>
      <c s="7" t="n" r="B4">
        <v>891</v>
      </c>
      <c s="7" t="n" r="C4">
        <v>906</v>
      </c>
    </row>
    <row spans="1:3" r="5">
      <c s="4" t="s" r="A5">
        <v>294</v>
      </c>
    </row>
    <row spans="1:3" r="6">
      <c s="4" t="s" r="A6">
        <v>381</v>
      </c>
    </row>
    <row spans="1:3" r="7">
      <c s="4" t="s" r="A7">
        <v>382</v>
      </c>
    </row>
    <row spans="1:3" r="8">
      <c s="4" t="s" r="A8">
        <v>341</v>
      </c>
    </row>
    <row spans="1:3" r="9">
      <c s="4" t="s" r="A9">
        <v>381</v>
      </c>
    </row>
    <row spans="1:3" r="10">
      <c s="4" t="s" r="A10">
        <v>382</v>
      </c>
    </row>
    <row spans="1:3" r="11">
      <c s="4" t="s" r="A11">
        <v>320</v>
      </c>
    </row>
    <row spans="1:3" r="12">
      <c s="4" t="s" r="A12">
        <v>381</v>
      </c>
    </row>
    <row spans="1:3" r="13">
      <c s="4" t="s" r="A13">
        <v>382</v>
      </c>
    </row>
    <row spans="1:3" r="14">
      <c s="4" t="s" r="A14">
        <v>296</v>
      </c>
    </row>
    <row spans="1:3" r="15">
      <c s="4" t="s" r="A15">
        <v>381</v>
      </c>
    </row>
    <row spans="1:3" r="16">
      <c s="4" t="s" r="A16">
        <v>382</v>
      </c>
    </row>
    <row spans="1:3" r="17">
      <c s="4" t="s" r="A17">
        <v>297</v>
      </c>
    </row>
    <row spans="1:3" r="18">
      <c s="4" t="s" r="A18">
        <v>381</v>
      </c>
    </row>
    <row spans="1:3" r="19">
      <c s="4" t="s" r="A19">
        <v>382</v>
      </c>
    </row>
    <row spans="1:3" r="20">
      <c s="4" t="s" r="A20">
        <v>366</v>
      </c>
    </row>
    <row spans="1:3" r="21">
      <c s="4" t="s" r="A21">
        <v>381</v>
      </c>
    </row>
    <row spans="1:3" r="22">
      <c s="4" t="s" r="A22">
        <v>382</v>
      </c>
    </row>
    <row spans="1:3" r="23">
      <c s="4" t="s" r="A23">
        <v>368</v>
      </c>
    </row>
    <row spans="1:3" r="24">
      <c s="4" t="s" r="A24">
        <v>381</v>
      </c>
      <c s="5" t="n" r="B24">
        <v>1</v>
      </c>
      <c s="5" t="n" r="C24">
        <v>1</v>
      </c>
    </row>
    <row spans="1:3" r="25">
      <c s="4" t="s" r="A25">
        <v>382</v>
      </c>
      <c s="7" t="n" r="B25">
        <v>520</v>
      </c>
      <c s="7" t="n" r="C25">
        <v>532</v>
      </c>
    </row>
    <row spans="1:3" r="26">
      <c s="4" t="s" r="A26">
        <v>372</v>
      </c>
    </row>
    <row spans="1:3" r="27">
      <c s="4" t="s" r="A27">
        <v>381</v>
      </c>
      <c s="5" t="n" r="B27">
        <v>1</v>
      </c>
      <c s="5" t="n" r="C27">
        <v>1</v>
      </c>
    </row>
    <row spans="1:3" r="28">
      <c s="4" t="s" r="A28">
        <v>382</v>
      </c>
      <c s="7" t="n" r="B28">
        <v>371</v>
      </c>
      <c s="7" t="n" r="C28">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3</v>
      </c>
      <c s="2" t="s" r="B1">
        <v>2</v>
      </c>
      <c s="2" t="s" r="C1">
        <v>23</v>
      </c>
    </row>
    <row spans="1:3" r="2">
      <c s="3" t="s" r="A2">
        <v>289</v>
      </c>
    </row>
    <row spans="1:3" r="3">
      <c s="4" t="s" r="A3">
        <v>290</v>
      </c>
      <c s="7" t="n" r="B3">
        <v>1361459</v>
      </c>
      <c s="7" t="n" r="C3">
        <v>1188522</v>
      </c>
    </row>
    <row spans="1:3" r="4">
      <c s="4" t="s" r="A4">
        <v>384</v>
      </c>
    </row>
    <row spans="1:3" r="5">
      <c s="3" t="s" r="A5">
        <v>289</v>
      </c>
    </row>
    <row spans="1:3" r="6">
      <c s="4" t="s" r="A6">
        <v>290</v>
      </c>
      <c s="5" t="n" r="B6">
        <v>1316923</v>
      </c>
      <c s="5" t="n" r="C6">
        <v>1138111</v>
      </c>
    </row>
    <row spans="1:3" r="7">
      <c s="4" t="s" r="A7">
        <v>385</v>
      </c>
    </row>
    <row spans="1:3" r="8">
      <c s="3" t="s" r="A8">
        <v>289</v>
      </c>
    </row>
    <row spans="1:3" r="9">
      <c s="4" t="s" r="A9">
        <v>290</v>
      </c>
      <c s="5" t="n" r="B9">
        <v>19310</v>
      </c>
      <c s="5" t="n" r="C9">
        <v>22094</v>
      </c>
    </row>
    <row spans="1:3" r="10">
      <c s="4" t="s" r="A10">
        <v>386</v>
      </c>
    </row>
    <row spans="1:3" r="11">
      <c s="3" t="s" r="A11">
        <v>289</v>
      </c>
    </row>
    <row spans="1:3" r="12">
      <c s="4" t="s" r="A12">
        <v>290</v>
      </c>
      <c s="5" t="n" r="B12">
        <v>25226</v>
      </c>
      <c s="5" t="n" r="C12">
        <v>28317</v>
      </c>
    </row>
    <row spans="1:3" r="13">
      <c s="4" t="s" r="A13">
        <v>294</v>
      </c>
    </row>
    <row spans="1:3" r="14">
      <c s="3" t="s" r="A14">
        <v>289</v>
      </c>
    </row>
    <row spans="1:3" r="15">
      <c s="4" t="s" r="A15">
        <v>290</v>
      </c>
      <c s="5" t="n" r="B15">
        <v>236708</v>
      </c>
      <c s="5" t="n" r="C15">
        <v>224416</v>
      </c>
    </row>
    <row spans="1:3" r="16">
      <c s="4" t="s" r="A16">
        <v>387</v>
      </c>
    </row>
    <row spans="1:3" r="17">
      <c s="3" t="s" r="A17">
        <v>289</v>
      </c>
    </row>
    <row spans="1:3" r="18">
      <c s="4" t="s" r="A18">
        <v>290</v>
      </c>
      <c s="5" t="n" r="B18">
        <v>228959</v>
      </c>
      <c s="5" t="n" r="C18">
        <v>215998</v>
      </c>
    </row>
    <row spans="1:3" r="19">
      <c s="4" t="s" r="A19">
        <v>388</v>
      </c>
    </row>
    <row spans="1:3" r="20">
      <c s="3" t="s" r="A20">
        <v>289</v>
      </c>
    </row>
    <row spans="1:3" r="21">
      <c s="4" t="s" r="A21">
        <v>290</v>
      </c>
      <c s="5" t="n" r="B21">
        <v>2349</v>
      </c>
      <c s="5" t="n" r="C21">
        <v>2405</v>
      </c>
    </row>
    <row spans="1:3" r="22">
      <c s="4" t="s" r="A22">
        <v>389</v>
      </c>
    </row>
    <row spans="1:3" r="23">
      <c s="3" t="s" r="A23">
        <v>289</v>
      </c>
    </row>
    <row spans="1:3" r="24">
      <c s="4" t="s" r="A24">
        <v>290</v>
      </c>
      <c s="5" t="n" r="B24">
        <v>5400</v>
      </c>
      <c s="5" t="n" r="C24">
        <v>6013</v>
      </c>
    </row>
    <row spans="1:3" r="25">
      <c s="4" t="s" r="A25">
        <v>295</v>
      </c>
    </row>
    <row spans="1:3" r="26">
      <c s="3" t="s" r="A26">
        <v>289</v>
      </c>
    </row>
    <row spans="1:3" r="27">
      <c s="4" t="s" r="A27">
        <v>290</v>
      </c>
      <c s="5" t="n" r="B27">
        <v>809693</v>
      </c>
      <c s="5" t="n" r="C27">
        <v>723577</v>
      </c>
    </row>
    <row spans="1:3" r="28">
      <c s="4" t="s" r="A28">
        <v>341</v>
      </c>
    </row>
    <row spans="1:3" r="29">
      <c s="3" t="s" r="A29">
        <v>289</v>
      </c>
    </row>
    <row spans="1:3" r="30">
      <c s="4" t="s" r="A30">
        <v>290</v>
      </c>
      <c s="5" t="n" r="B30">
        <v>54817</v>
      </c>
      <c s="5" t="n" r="C30">
        <v>59838</v>
      </c>
    </row>
    <row spans="1:3" r="31">
      <c s="4" t="s" r="A31">
        <v>390</v>
      </c>
    </row>
    <row spans="1:3" r="32">
      <c s="3" t="s" r="A32">
        <v>289</v>
      </c>
    </row>
    <row spans="1:3" r="33">
      <c s="4" t="s" r="A33">
        <v>290</v>
      </c>
      <c s="5" t="n" r="B33">
        <v>54048</v>
      </c>
      <c s="5" t="n" r="C33">
        <v>59022</v>
      </c>
    </row>
    <row spans="1:3" r="34">
      <c s="4" t="s" r="A34">
        <v>391</v>
      </c>
    </row>
    <row spans="1:3" r="35">
      <c s="3" t="s" r="A35">
        <v>289</v>
      </c>
    </row>
    <row spans="1:3" r="36">
      <c s="4" t="s" r="A36">
        <v>290</v>
      </c>
      <c s="5" t="n" r="B36">
        <v>626</v>
      </c>
      <c s="5" t="n" r="C36">
        <v>673</v>
      </c>
    </row>
    <row spans="1:3" r="37">
      <c s="4" t="s" r="A37">
        <v>392</v>
      </c>
    </row>
    <row spans="1:3" r="38">
      <c s="3" t="s" r="A38">
        <v>289</v>
      </c>
    </row>
    <row spans="1:3" r="39">
      <c s="4" t="s" r="A39">
        <v>290</v>
      </c>
      <c s="5" t="n" r="B39">
        <v>143</v>
      </c>
      <c s="5" t="n" r="C39">
        <v>143</v>
      </c>
    </row>
    <row spans="1:3" r="40">
      <c s="4" t="s" r="A40">
        <v>342</v>
      </c>
    </row>
    <row spans="1:3" r="41">
      <c s="3" t="s" r="A41">
        <v>289</v>
      </c>
    </row>
    <row spans="1:3" r="42">
      <c s="4" t="s" r="A42">
        <v>290</v>
      </c>
      <c s="5" t="n" r="B42">
        <v>31761</v>
      </c>
      <c s="5" t="n" r="C42">
        <v>32901</v>
      </c>
    </row>
    <row spans="1:3" r="43">
      <c s="4" t="s" r="A43">
        <v>393</v>
      </c>
    </row>
    <row spans="1:3" r="44">
      <c s="3" t="s" r="A44">
        <v>289</v>
      </c>
    </row>
    <row spans="1:3" r="45">
      <c s="4" t="s" r="A45">
        <v>290</v>
      </c>
      <c s="5" t="n" r="B45">
        <v>31761</v>
      </c>
      <c s="5" t="n" r="C45">
        <v>32667</v>
      </c>
    </row>
    <row spans="1:3" r="46">
      <c s="4" t="s" r="A46">
        <v>394</v>
      </c>
    </row>
    <row spans="1:3" r="47">
      <c s="3" t="s" r="A47">
        <v>289</v>
      </c>
    </row>
    <row spans="1:3" r="48">
      <c s="4" t="s" r="A48">
        <v>290</v>
      </c>
      <c s="5" t="n" r="C48">
        <v>234</v>
      </c>
    </row>
    <row spans="1:3" r="49">
      <c s="4" t="s" r="A49">
        <v>343</v>
      </c>
    </row>
    <row spans="1:3" r="50">
      <c s="3" t="s" r="A50">
        <v>289</v>
      </c>
    </row>
    <row spans="1:3" r="51">
      <c s="4" t="s" r="A51">
        <v>290</v>
      </c>
      <c s="5" t="n" r="B51">
        <v>232234</v>
      </c>
      <c s="5" t="n" r="C51">
        <v>231236</v>
      </c>
    </row>
    <row spans="1:3" r="52">
      <c s="4" t="s" r="A52">
        <v>395</v>
      </c>
    </row>
    <row spans="1:3" r="53">
      <c s="3" t="s" r="A53">
        <v>289</v>
      </c>
    </row>
    <row spans="1:3" r="54">
      <c s="4" t="s" r="A54">
        <v>290</v>
      </c>
      <c s="5" t="n" r="B54">
        <v>208563</v>
      </c>
      <c s="5" t="n" r="C54">
        <v>205078</v>
      </c>
    </row>
    <row spans="1:3" r="55">
      <c s="4" t="s" r="A55">
        <v>396</v>
      </c>
    </row>
    <row spans="1:3" r="56">
      <c s="3" t="s" r="A56">
        <v>289</v>
      </c>
    </row>
    <row spans="1:3" r="57">
      <c s="4" t="s" r="A57">
        <v>290</v>
      </c>
      <c s="5" t="n" r="B57">
        <v>10000</v>
      </c>
      <c s="5" t="n" r="C57">
        <v>11059</v>
      </c>
    </row>
    <row spans="1:3" r="58">
      <c s="4" t="s" r="A58">
        <v>397</v>
      </c>
    </row>
    <row spans="1:3" r="59">
      <c s="3" t="s" r="A59">
        <v>289</v>
      </c>
    </row>
    <row spans="1:3" r="60">
      <c s="4" t="s" r="A60">
        <v>290</v>
      </c>
      <c s="5" t="n" r="B60">
        <v>13671</v>
      </c>
      <c s="5" t="n" r="C60">
        <v>15099</v>
      </c>
    </row>
    <row spans="1:3" r="61">
      <c s="4" t="s" r="A61">
        <v>344</v>
      </c>
    </row>
    <row spans="1:3" r="62">
      <c s="3" t="s" r="A62">
        <v>289</v>
      </c>
    </row>
    <row spans="1:3" r="63">
      <c s="4" t="s" r="A63">
        <v>290</v>
      </c>
      <c s="5" t="n" r="B63">
        <v>490881</v>
      </c>
      <c s="5" t="n" r="C63">
        <v>399602</v>
      </c>
    </row>
    <row spans="1:3" r="64">
      <c s="4" t="s" r="A64">
        <v>398</v>
      </c>
    </row>
    <row spans="1:3" r="65">
      <c s="3" t="s" r="A65">
        <v>289</v>
      </c>
    </row>
    <row spans="1:3" r="66">
      <c s="4" t="s" r="A66">
        <v>290</v>
      </c>
      <c s="5" t="n" r="B66">
        <v>482500</v>
      </c>
      <c s="5" t="n" r="C66">
        <v>389430</v>
      </c>
    </row>
    <row spans="1:3" r="67">
      <c s="4" t="s" r="A67">
        <v>399</v>
      </c>
    </row>
    <row spans="1:3" r="68">
      <c s="3" t="s" r="A68">
        <v>289</v>
      </c>
    </row>
    <row spans="1:3" r="69">
      <c s="4" t="s" r="A69">
        <v>290</v>
      </c>
      <c s="5" t="n" r="B69">
        <v>4789</v>
      </c>
      <c s="5" t="n" r="C69">
        <v>5994</v>
      </c>
    </row>
    <row spans="1:3" r="70">
      <c s="4" t="s" r="A70">
        <v>400</v>
      </c>
    </row>
    <row spans="1:3" r="71">
      <c s="3" t="s" r="A71">
        <v>289</v>
      </c>
    </row>
    <row spans="1:3" r="72">
      <c s="4" t="s" r="A72">
        <v>290</v>
      </c>
      <c s="5" t="n" r="B72">
        <v>3592</v>
      </c>
      <c s="5" t="n" r="C72">
        <v>4178</v>
      </c>
    </row>
    <row spans="1:3" r="73">
      <c s="4" t="s" r="A73">
        <v>320</v>
      </c>
    </row>
    <row spans="1:3" r="74">
      <c s="3" t="s" r="A74">
        <v>289</v>
      </c>
    </row>
    <row spans="1:3" r="75">
      <c s="4" t="s" r="A75">
        <v>290</v>
      </c>
      <c s="5" t="n" r="B75">
        <v>152571</v>
      </c>
      <c s="5" t="n" r="C75">
        <v>107436</v>
      </c>
    </row>
    <row spans="1:3" r="76">
      <c s="4" t="s" r="A76">
        <v>401</v>
      </c>
    </row>
    <row spans="1:3" r="77">
      <c s="3" t="s" r="A77">
        <v>289</v>
      </c>
    </row>
    <row spans="1:3" r="78">
      <c s="4" t="s" r="A78">
        <v>290</v>
      </c>
      <c s="5" t="n" r="B78">
        <v>150764</v>
      </c>
      <c s="5" t="n" r="C78">
        <v>105027</v>
      </c>
    </row>
    <row spans="1:3" r="79">
      <c s="4" t="s" r="A79">
        <v>402</v>
      </c>
    </row>
    <row spans="1:3" r="80">
      <c s="3" t="s" r="A80">
        <v>289</v>
      </c>
    </row>
    <row spans="1:3" r="81">
      <c s="4" t="s" r="A81">
        <v>290</v>
      </c>
      <c s="5" t="n" r="B81">
        <v>1090</v>
      </c>
      <c s="5" t="n" r="C81">
        <v>1357</v>
      </c>
    </row>
    <row spans="1:3" r="82">
      <c s="4" t="s" r="A82">
        <v>403</v>
      </c>
    </row>
    <row spans="1:3" r="83">
      <c s="3" t="s" r="A83">
        <v>289</v>
      </c>
    </row>
    <row spans="1:3" r="84">
      <c s="4" t="s" r="A84">
        <v>290</v>
      </c>
      <c s="5" t="n" r="B84">
        <v>717</v>
      </c>
      <c s="5" t="n" r="C84">
        <v>1052</v>
      </c>
    </row>
    <row spans="1:3" r="85">
      <c s="4" t="s" r="A85">
        <v>296</v>
      </c>
    </row>
    <row spans="1:3" r="86">
      <c s="3" t="s" r="A86">
        <v>289</v>
      </c>
    </row>
    <row spans="1:3" r="87">
      <c s="4" t="s" r="A87">
        <v>290</v>
      </c>
      <c s="5" t="n" r="B87">
        <v>77746</v>
      </c>
      <c s="5" t="n" r="C87">
        <v>75360</v>
      </c>
    </row>
    <row spans="1:3" r="88">
      <c s="4" t="s" r="A88">
        <v>404</v>
      </c>
    </row>
    <row spans="1:3" r="89">
      <c s="3" t="s" r="A89">
        <v>289</v>
      </c>
    </row>
    <row spans="1:3" r="90">
      <c s="4" t="s" r="A90">
        <v>290</v>
      </c>
      <c s="5" t="n" r="B90">
        <v>75794</v>
      </c>
      <c s="5" t="n" r="C90">
        <v>73321</v>
      </c>
    </row>
    <row spans="1:3" r="91">
      <c s="4" t="s" r="A91">
        <v>405</v>
      </c>
    </row>
    <row spans="1:3" r="92">
      <c s="3" t="s" r="A92">
        <v>289</v>
      </c>
    </row>
    <row spans="1:3" r="93">
      <c s="4" t="s" r="A93">
        <v>290</v>
      </c>
      <c s="5" t="n" r="B93">
        <v>403</v>
      </c>
      <c s="5" t="n" r="C93">
        <v>311</v>
      </c>
    </row>
    <row spans="1:3" r="94">
      <c s="4" t="s" r="A94">
        <v>406</v>
      </c>
    </row>
    <row spans="1:3" r="95">
      <c s="3" t="s" r="A95">
        <v>289</v>
      </c>
    </row>
    <row spans="1:3" r="96">
      <c s="4" t="s" r="A96">
        <v>290</v>
      </c>
      <c s="5" t="n" r="B96">
        <v>1549</v>
      </c>
      <c s="5" t="n" r="C96">
        <v>1728</v>
      </c>
    </row>
    <row spans="1:3" r="97">
      <c s="4" t="s" r="A97">
        <v>297</v>
      </c>
    </row>
    <row spans="1:3" r="98">
      <c s="3" t="s" r="A98">
        <v>289</v>
      </c>
    </row>
    <row spans="1:3" r="99">
      <c s="4" t="s" r="A99">
        <v>290</v>
      </c>
      <c s="5" t="n" r="B99">
        <v>84741</v>
      </c>
      <c s="5" t="n" r="C99">
        <v>57733</v>
      </c>
    </row>
    <row spans="1:3" r="100">
      <c s="4" t="s" r="A100">
        <v>407</v>
      </c>
    </row>
    <row spans="1:3" r="101">
      <c s="3" t="s" r="A101">
        <v>289</v>
      </c>
    </row>
    <row spans="1:3" r="102">
      <c s="4" t="s" r="A102">
        <v>290</v>
      </c>
      <c s="5" t="n" r="B102">
        <v>84534</v>
      </c>
      <c s="5" t="n" r="C102">
        <v>57568</v>
      </c>
    </row>
    <row spans="1:3" r="103">
      <c s="4" t="s" r="A103">
        <v>408</v>
      </c>
    </row>
    <row spans="1:3" r="104">
      <c s="3" t="s" r="A104">
        <v>289</v>
      </c>
    </row>
    <row spans="1:3" r="105">
      <c s="4" t="s" r="A105">
        <v>290</v>
      </c>
      <c s="5" t="n" r="B105">
        <v>53</v>
      </c>
      <c s="5" t="n" r="C105">
        <v>61</v>
      </c>
    </row>
    <row spans="1:3" r="106">
      <c s="4" t="s" r="A106">
        <v>409</v>
      </c>
    </row>
    <row spans="1:3" r="107">
      <c s="3" t="s" r="A107">
        <v>289</v>
      </c>
    </row>
    <row spans="1:3" r="108">
      <c s="4" t="s" r="A108">
        <v>290</v>
      </c>
      <c s="7" t="n" r="B108">
        <v>154</v>
      </c>
      <c s="7" t="n" r="C108">
        <v>1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spans="1:8" r="1">
      <c s="1" t="s" r="A1">
        <v>410</v>
      </c>
      <c s="2" t="s" r="B1">
        <v>60</v>
      </c>
      <c s="2" t="s" r="E1">
        <v>1</v>
      </c>
      <c s="2" t="s" r="H1">
        <v>378</v>
      </c>
    </row>
    <row spans="1:8" r="2">
      <c s="2" t="s" r="B2">
        <v>2</v>
      </c>
      <c s="2" t="s" r="C2">
        <v>61</v>
      </c>
      <c s="2" t="s" r="D2">
        <v>64</v>
      </c>
      <c s="2" t="s" r="E2">
        <v>2</v>
      </c>
      <c s="2" t="s" r="F2">
        <v>61</v>
      </c>
      <c s="2" t="s" r="G2">
        <v>64</v>
      </c>
      <c s="2" t="s" r="H2">
        <v>23</v>
      </c>
    </row>
    <row spans="1:8" r="3">
      <c s="4" t="s" r="A3">
        <v>411</v>
      </c>
      <c s="7" t="n" r="B3">
        <v>1935</v>
      </c>
      <c t="n" r="C3"/>
      <c s="7" t="n" r="E3">
        <v>1935</v>
      </c>
      <c t="n" r="F3"/>
      <c s="7" t="n" r="H3">
        <v>1284</v>
      </c>
    </row>
    <row spans="1:8" r="4">
      <c s="4" t="s" r="A4">
        <v>311</v>
      </c>
      <c s="5" t="n" r="B4">
        <v>601</v>
      </c>
      <c t="n" r="C4"/>
      <c s="5" t="n" r="E4">
        <v>601</v>
      </c>
      <c t="n" r="F4"/>
      <c s="5" t="n" r="H4">
        <v>514</v>
      </c>
    </row>
    <row spans="1:8" r="5">
      <c s="4" t="s" r="A5">
        <v>74</v>
      </c>
      <c s="5" t="n" r="B5">
        <v>1276</v>
      </c>
      <c s="7" t="n" r="C5">
        <v>4572</v>
      </c>
      <c s="5" t="n" r="E5">
        <v>1467</v>
      </c>
      <c s="7" t="n" r="F5">
        <v>4608</v>
      </c>
      <c s="5" t="n" r="H5">
        <v>292</v>
      </c>
    </row>
    <row spans="1:8" r="6">
      <c s="4" t="s" r="A6">
        <v>412</v>
      </c>
      <c s="5" t="n" r="B6">
        <v>12227</v>
      </c>
      <c t="n" r="C6"/>
      <c s="5" t="n" r="E6">
        <v>12227</v>
      </c>
      <c t="n" r="F6"/>
      <c s="5" t="n" r="H6">
        <v>15204</v>
      </c>
    </row>
    <row spans="1:8" r="7">
      <c s="4" t="s" r="A7">
        <v>413</v>
      </c>
      <c s="5" t="n" r="B7">
        <v>15509</v>
      </c>
      <c t="n" r="C7"/>
      <c s="5" t="n" r="E7">
        <v>15509</v>
      </c>
      <c t="n" r="F7"/>
      <c s="5" t="n" r="H7">
        <v>20054</v>
      </c>
    </row>
    <row spans="1:8" r="8">
      <c s="4" t="s" r="A8">
        <v>414</v>
      </c>
      <c s="5" t="n" r="B8">
        <v>3282</v>
      </c>
      <c t="n" r="C8"/>
      <c s="5" t="n" r="E8">
        <v>3282</v>
      </c>
      <c t="n" r="F8"/>
      <c s="5" t="n" r="H8">
        <v>4850</v>
      </c>
    </row>
    <row spans="1:8" r="9">
      <c s="4" t="s" r="A9">
        <v>415</v>
      </c>
      <c s="5" t="n" r="B9">
        <v>35</v>
      </c>
      <c t="n" r="C9"/>
      <c s="5" t="n" r="E9">
        <v>66</v>
      </c>
      <c t="n" r="F9"/>
    </row>
    <row spans="1:8" r="10">
      <c s="4" t="s" r="A10">
        <v>416</v>
      </c>
      <c t="n" r="C10"/>
      <c t="n" r="F10"/>
      <c s="7" t="n" r="H10">
        <v>3242</v>
      </c>
    </row>
    <row spans="1:8" r="11">
      <c s="4" t="s" r="A11">
        <v>417</v>
      </c>
      <c t="n" r="C11"/>
      <c t="n" r="F11"/>
    </row>
    <row spans="1:8" r="12">
      <c s="4" t="s" r="A12">
        <v>74</v>
      </c>
      <c s="7" t="n" r="B12">
        <v>110</v>
      </c>
      <c t="n" r="C12"/>
      <c s="7" t="n" r="E12">
        <v>91</v>
      </c>
      <c t="n" r="F12"/>
    </row>
    <row spans="1:8" r="13">
      <c s="4" t="s" r="A13">
        <v>418</v>
      </c>
      <c t="n" r="C13"/>
      <c t="n" r="F13"/>
    </row>
    <row spans="1:8" r="14">
      <c s="4" t="s" r="A14">
        <v>419</v>
      </c>
      <c s="4" t="s" r="B14">
        <v>420</v>
      </c>
      <c t="n" r="C14"/>
      <c s="4" t="s" r="E14">
        <v>420</v>
      </c>
      <c t="n" r="F14"/>
      <c s="4" t="s" r="H14">
        <v>420</v>
      </c>
    </row>
    <row spans="1:8" r="15">
      <c s="4" t="s" r="A15">
        <v>421</v>
      </c>
      <c t="n" r="C15"/>
      <c t="n" r="F15"/>
    </row>
    <row spans="1:8" r="16">
      <c s="4" t="s" r="A16">
        <v>419</v>
      </c>
      <c s="4" t="s" r="B16">
        <v>422</v>
      </c>
      <c t="n" r="C16"/>
      <c s="4" t="s" r="E16">
        <v>422</v>
      </c>
      <c t="n" r="F16"/>
      <c s="4" t="s" r="H16">
        <v>422</v>
      </c>
    </row>
    <row spans="1:8" r="17">
      <c s="4" t="s" r="A17">
        <v>423</v>
      </c>
      <c t="n" r="C17"/>
      <c t="n" r="F17"/>
    </row>
    <row spans="1:8" r="18">
      <c s="4" t="s" r="A18">
        <v>424</v>
      </c>
      <c s="7" t="n" r="B18">
        <v>1334</v>
      </c>
      <c t="n" r="C18"/>
      <c s="7" t="n" r="E18">
        <v>1334</v>
      </c>
      <c t="n" r="F18"/>
      <c s="7" t="n" r="H18">
        <v>770</v>
      </c>
    </row>
    <row spans="1:8" r="19">
      <c t="n" r="A19"/>
    </row>
    <row spans="1:8" r="20">
      <c s="4" t="s" r="A20">
        <v>64</v>
      </c>
      <c s="4" t="s" r="B20">
        <v>110</v>
      </c>
    </row>
  </sheetData>
  <mergeCells count="3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A19:H19"/>
    <mergeCell ref="B20:H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8"/>
    <col customWidth="1" max="6" min="6" width="15"/>
    <col customWidth="1" max="7" min="7" width="14"/>
    <col customWidth="1" max="8" min="8" width="8"/>
  </cols>
  <sheetData>
    <row spans="1:8" r="1">
      <c s="1" t="s" r="A1">
        <v>59</v>
      </c>
      <c s="2" t="s" r="C1">
        <v>60</v>
      </c>
      <c s="2" t="s" r="F1">
        <v>1</v>
      </c>
    </row>
    <row spans="1:8" r="2">
      <c s="2" t="s" r="C2">
        <v>2</v>
      </c>
      <c s="2" t="s" r="D2">
        <v>61</v>
      </c>
      <c s="2" t="s" r="F2">
        <v>2</v>
      </c>
      <c s="2" t="s" r="G2">
        <v>61</v>
      </c>
    </row>
    <row spans="1:8" r="3">
      <c s="3" t="s" r="A3">
        <v>62</v>
      </c>
    </row>
    <row spans="1:8" r="4">
      <c s="4" t="s" r="A4">
        <v>63</v>
      </c>
      <c s="7" t="n" r="C4">
        <v>18899</v>
      </c>
      <c s="7" t="n" r="D4">
        <v>15468</v>
      </c>
      <c s="4" t="s" r="E4">
        <v>64</v>
      </c>
      <c s="7" t="n" r="F4">
        <v>36463</v>
      </c>
      <c s="7" t="n" r="G4">
        <v>30453</v>
      </c>
      <c s="4" t="s" r="H4">
        <v>64</v>
      </c>
    </row>
    <row spans="1:8" r="5">
      <c s="4" t="s" r="A5">
        <v>65</v>
      </c>
      <c s="5" t="n" r="C5">
        <v>3</v>
      </c>
      <c s="5" t="n" r="D5">
        <v>29</v>
      </c>
      <c s="4" t="s" r="E5">
        <v>64</v>
      </c>
      <c s="5" t="n" r="F5">
        <v>6</v>
      </c>
      <c s="5" t="n" r="G5">
        <v>57</v>
      </c>
      <c s="4" t="s" r="H5">
        <v>64</v>
      </c>
    </row>
    <row spans="1:8" r="6">
      <c s="4" t="s" r="A6">
        <v>66</v>
      </c>
      <c s="5" t="n" r="C6">
        <v>213</v>
      </c>
      <c s="5" t="n" r="D6">
        <v>215</v>
      </c>
      <c s="4" t="s" r="E6">
        <v>64</v>
      </c>
      <c s="5" t="n" r="F6">
        <v>415</v>
      </c>
      <c s="5" t="n" r="G6">
        <v>397</v>
      </c>
      <c s="4" t="s" r="H6">
        <v>64</v>
      </c>
    </row>
    <row spans="1:8" r="7">
      <c s="4" t="s" r="A7">
        <v>67</v>
      </c>
      <c s="5" t="n" r="C7">
        <v>19115</v>
      </c>
      <c s="5" t="n" r="D7">
        <v>15712</v>
      </c>
      <c s="4" t="s" r="E7">
        <v>64</v>
      </c>
      <c s="5" t="n" r="F7">
        <v>36884</v>
      </c>
      <c s="5" t="n" r="G7">
        <v>30907</v>
      </c>
      <c s="4" t="s" r="H7">
        <v>64</v>
      </c>
    </row>
    <row spans="1:8" r="8">
      <c s="3" t="s" r="A8">
        <v>68</v>
      </c>
    </row>
    <row spans="1:8" r="9">
      <c s="4" t="s" r="A9">
        <v>69</v>
      </c>
      <c s="5" t="n" r="C9">
        <v>631</v>
      </c>
      <c s="5" t="n" r="D9">
        <v>518</v>
      </c>
      <c s="4" t="s" r="E9">
        <v>64</v>
      </c>
      <c s="5" t="n" r="F9">
        <v>1233</v>
      </c>
      <c s="5" t="n" r="G9">
        <v>1026</v>
      </c>
      <c s="4" t="s" r="H9">
        <v>64</v>
      </c>
    </row>
    <row spans="1:8" r="10">
      <c s="4" t="s" r="A10">
        <v>70</v>
      </c>
      <c s="5" t="n" r="C10">
        <v>677</v>
      </c>
      <c s="5" t="n" r="D10">
        <v>984</v>
      </c>
      <c s="4" t="s" r="E10">
        <v>64</v>
      </c>
      <c s="5" t="n" r="F10">
        <v>1461</v>
      </c>
      <c s="5" t="n" r="G10">
        <v>1966</v>
      </c>
      <c s="4" t="s" r="H10">
        <v>64</v>
      </c>
    </row>
    <row spans="1:8" r="11">
      <c s="4" t="s" r="A11">
        <v>41</v>
      </c>
      <c s="5" t="n" r="C11">
        <v>996</v>
      </c>
      <c s="5" t="n" r="D11">
        <v>599</v>
      </c>
      <c s="4" t="s" r="E11">
        <v>64</v>
      </c>
      <c s="5" t="n" r="F11">
        <v>1804</v>
      </c>
      <c s="5" t="n" r="G11">
        <v>1143</v>
      </c>
      <c s="4" t="s" r="H11">
        <v>64</v>
      </c>
    </row>
    <row spans="1:8" r="12">
      <c s="4" t="s" r="A12">
        <v>71</v>
      </c>
      <c s="4" t="s" r="B12">
        <v>64</v>
      </c>
      <c s="5" t="n" r="D12">
        <v>14</v>
      </c>
      <c s="5" t="n" r="G12">
        <v>29</v>
      </c>
    </row>
    <row spans="1:8" r="13">
      <c s="4" t="s" r="A13">
        <v>72</v>
      </c>
      <c s="5" t="n" r="C13">
        <v>2304</v>
      </c>
      <c s="5" t="n" r="D13">
        <v>2115</v>
      </c>
      <c s="4" t="s" r="E13">
        <v>64</v>
      </c>
      <c s="5" t="n" r="F13">
        <v>4498</v>
      </c>
      <c s="5" t="n" r="G13">
        <v>4164</v>
      </c>
      <c s="4" t="s" r="H13">
        <v>64</v>
      </c>
    </row>
    <row spans="1:8" r="14">
      <c s="4" t="s" r="A14">
        <v>73</v>
      </c>
      <c s="5" t="n" r="C14">
        <v>16811</v>
      </c>
      <c s="5" t="n" r="D14">
        <v>13597</v>
      </c>
      <c s="4" t="s" r="E14">
        <v>64</v>
      </c>
      <c s="5" t="n" r="F14">
        <v>32386</v>
      </c>
      <c s="5" t="n" r="G14">
        <v>26743</v>
      </c>
      <c s="4" t="s" r="H14">
        <v>64</v>
      </c>
    </row>
    <row spans="1:8" r="15">
      <c s="4" t="s" r="A15">
        <v>74</v>
      </c>
      <c s="5" t="n" r="C15">
        <v>1276</v>
      </c>
      <c s="5" t="n" r="D15">
        <v>4572</v>
      </c>
      <c s="4" t="s" r="E15">
        <v>64</v>
      </c>
      <c s="5" t="n" r="F15">
        <v>1467</v>
      </c>
      <c s="5" t="n" r="G15">
        <v>4608</v>
      </c>
      <c s="4" t="s" r="H15">
        <v>64</v>
      </c>
    </row>
    <row spans="1:8" r="16">
      <c s="4" t="s" r="A16">
        <v>75</v>
      </c>
      <c s="7" t="n" r="C16">
        <v>15535</v>
      </c>
      <c s="5" t="n" r="D16">
        <v>9025</v>
      </c>
      <c s="4" t="s" r="E16">
        <v>64</v>
      </c>
      <c s="7" t="n" r="F16">
        <v>30919</v>
      </c>
      <c s="5" t="n" r="G16">
        <v>22135</v>
      </c>
      <c s="4" t="s" r="H16">
        <v>64</v>
      </c>
    </row>
    <row spans="1:8" r="17">
      <c s="3" t="s" r="A17">
        <v>76</v>
      </c>
    </row>
    <row spans="1:8" r="18">
      <c s="4" t="s" r="A18">
        <v>77</v>
      </c>
      <c s="5" t="n" r="D18">
        <v>241</v>
      </c>
      <c s="4" t="s" r="E18">
        <v>64</v>
      </c>
      <c s="5" t="n" r="G18">
        <v>241</v>
      </c>
      <c s="4" t="s" r="H18">
        <v>64</v>
      </c>
    </row>
    <row spans="1:8" r="19">
      <c s="4" t="s" r="A19">
        <v>78</v>
      </c>
      <c s="7" t="n" r="C19">
        <v>584</v>
      </c>
      <c s="5" t="n" r="D19">
        <v>804</v>
      </c>
      <c s="4" t="s" r="E19">
        <v>64</v>
      </c>
      <c s="7" t="n" r="F19">
        <v>814</v>
      </c>
      <c s="5" t="n" r="G19">
        <v>1548</v>
      </c>
      <c s="4" t="s" r="H19">
        <v>64</v>
      </c>
    </row>
    <row spans="1:8" r="20">
      <c s="4" t="s" r="A20">
        <v>79</v>
      </c>
      <c s="5" t="n" r="C20">
        <v>581</v>
      </c>
      <c s="5" t="n" r="D20">
        <v>538</v>
      </c>
      <c s="4" t="s" r="E20">
        <v>64</v>
      </c>
      <c s="5" t="n" r="F20">
        <v>1148</v>
      </c>
      <c s="5" t="n" r="G20">
        <v>1132</v>
      </c>
      <c s="4" t="s" r="H20">
        <v>64</v>
      </c>
    </row>
    <row spans="1:8" r="21">
      <c s="4" t="s" r="A21">
        <v>80</v>
      </c>
      <c s="4" t="s" r="B21">
        <v>64</v>
      </c>
      <c s="5" t="n" r="D21">
        <v>-30</v>
      </c>
      <c s="5" t="n" r="G21">
        <v>11</v>
      </c>
    </row>
    <row spans="1:8" r="22">
      <c s="4" t="s" r="A22">
        <v>81</v>
      </c>
      <c s="5" t="n" r="C22">
        <v>48</v>
      </c>
      <c s="5" t="n" r="D22">
        <v>375</v>
      </c>
      <c s="4" t="s" r="E22">
        <v>64</v>
      </c>
      <c s="5" t="n" r="F22">
        <v>396</v>
      </c>
      <c s="5" t="n" r="G22">
        <v>652</v>
      </c>
      <c s="4" t="s" r="H22">
        <v>64</v>
      </c>
    </row>
    <row spans="1:8" r="23">
      <c s="4" t="s" r="A23">
        <v>82</v>
      </c>
      <c s="5" t="n" r="C23">
        <v>258</v>
      </c>
      <c s="5" t="n" r="D23">
        <v>41</v>
      </c>
      <c s="4" t="s" r="E23">
        <v>64</v>
      </c>
      <c s="5" t="n" r="F23">
        <v>350</v>
      </c>
      <c s="5" t="n" r="G23">
        <v>77</v>
      </c>
      <c s="4" t="s" r="H23">
        <v>64</v>
      </c>
    </row>
    <row spans="1:8" r="24">
      <c s="4" t="s" r="A24">
        <v>83</v>
      </c>
      <c s="4" t="s" r="B24">
        <v>64</v>
      </c>
      <c s="5" t="n" r="D24">
        <v>4</v>
      </c>
      <c s="5" t="n" r="G24">
        <v>47</v>
      </c>
    </row>
    <row spans="1:8" r="25">
      <c s="4" t="s" r="A25">
        <v>84</v>
      </c>
      <c s="5" t="n" r="C25">
        <v>2588</v>
      </c>
      <c s="5" t="n" r="F25">
        <v>2590</v>
      </c>
    </row>
    <row spans="1:8" r="26">
      <c s="4" t="s" r="A26">
        <v>85</v>
      </c>
      <c s="5" t="n" r="C26">
        <v>276</v>
      </c>
      <c s="5" t="n" r="D26">
        <v>374</v>
      </c>
      <c s="4" t="s" r="E26">
        <v>64</v>
      </c>
      <c s="5" t="n" r="F26">
        <v>639</v>
      </c>
      <c s="5" t="n" r="G26">
        <v>679</v>
      </c>
      <c s="4" t="s" r="H26">
        <v>64</v>
      </c>
    </row>
    <row spans="1:8" r="27">
      <c s="4" t="s" r="A27">
        <v>86</v>
      </c>
      <c s="5" t="n" r="C27">
        <v>4335</v>
      </c>
      <c s="5" t="n" r="D27">
        <v>2347</v>
      </c>
      <c s="4" t="s" r="E27">
        <v>64</v>
      </c>
      <c s="5" t="n" r="F27">
        <v>5937</v>
      </c>
      <c s="5" t="n" r="G27">
        <v>4387</v>
      </c>
      <c s="4" t="s" r="H27">
        <v>64</v>
      </c>
    </row>
    <row spans="1:8" r="28">
      <c s="3" t="s" r="A28">
        <v>87</v>
      </c>
    </row>
    <row spans="1:8" r="29">
      <c s="4" t="s" r="A29">
        <v>88</v>
      </c>
      <c s="5" t="n" r="C29">
        <v>5229</v>
      </c>
      <c s="5" t="n" r="D29">
        <v>4282</v>
      </c>
      <c s="4" t="s" r="E29">
        <v>64</v>
      </c>
      <c s="5" t="n" r="F29">
        <v>10446</v>
      </c>
      <c s="5" t="n" r="G29">
        <v>8749</v>
      </c>
      <c s="4" t="s" r="H29">
        <v>64</v>
      </c>
    </row>
    <row spans="1:8" r="30">
      <c s="4" t="s" r="A30">
        <v>89</v>
      </c>
      <c s="5" t="n" r="C30">
        <v>1360</v>
      </c>
      <c s="5" t="n" r="D30">
        <v>1109</v>
      </c>
      <c s="4" t="s" r="E30">
        <v>64</v>
      </c>
      <c s="5" t="n" r="F30">
        <v>2572</v>
      </c>
      <c s="5" t="n" r="G30">
        <v>2172</v>
      </c>
      <c s="4" t="s" r="H30">
        <v>64</v>
      </c>
    </row>
    <row spans="1:8" r="31">
      <c s="4" t="s" r="A31">
        <v>90</v>
      </c>
      <c s="5" t="n" r="C31">
        <v>740</v>
      </c>
      <c s="5" t="n" r="D31">
        <v>641</v>
      </c>
      <c s="4" t="s" r="E31">
        <v>64</v>
      </c>
      <c s="5" t="n" r="F31">
        <v>1496</v>
      </c>
      <c s="5" t="n" r="G31">
        <v>1281</v>
      </c>
      <c s="4" t="s" r="H31">
        <v>64</v>
      </c>
    </row>
    <row spans="1:8" r="32">
      <c s="4" t="s" r="A32">
        <v>91</v>
      </c>
      <c s="5" t="n" r="C32">
        <v>390</v>
      </c>
      <c s="5" t="n" r="D32">
        <v>355</v>
      </c>
      <c s="4" t="s" r="E32">
        <v>64</v>
      </c>
      <c s="5" t="n" r="F32">
        <v>751</v>
      </c>
      <c s="5" t="n" r="G32">
        <v>705</v>
      </c>
      <c s="4" t="s" r="H32">
        <v>64</v>
      </c>
    </row>
    <row spans="1:8" r="33">
      <c s="4" t="s" r="A33">
        <v>92</v>
      </c>
      <c s="5" t="n" r="C33">
        <v>1080</v>
      </c>
      <c s="5" t="n" r="D33">
        <v>940</v>
      </c>
      <c s="4" t="s" r="E33">
        <v>64</v>
      </c>
      <c s="5" t="n" r="F33">
        <v>2164</v>
      </c>
      <c s="5" t="n" r="G33">
        <v>1791</v>
      </c>
      <c s="4" t="s" r="H33">
        <v>64</v>
      </c>
    </row>
    <row spans="1:8" r="34">
      <c s="4" t="s" r="A34">
        <v>93</v>
      </c>
      <c s="5" t="n" r="C34">
        <v>71</v>
      </c>
      <c s="5" t="n" r="D34">
        <v>88</v>
      </c>
      <c s="4" t="s" r="E34">
        <v>64</v>
      </c>
      <c s="5" t="n" r="F34">
        <v>129</v>
      </c>
      <c s="5" t="n" r="G34">
        <v>193</v>
      </c>
      <c s="4" t="s" r="H34">
        <v>64</v>
      </c>
    </row>
    <row spans="1:8" r="35">
      <c s="4" t="s" r="A35">
        <v>94</v>
      </c>
      <c s="5" t="n" r="C35">
        <v>80</v>
      </c>
      <c s="5" t="n" r="D35">
        <v>74</v>
      </c>
      <c s="4" t="s" r="E35">
        <v>64</v>
      </c>
      <c s="5" t="n" r="F35">
        <v>164</v>
      </c>
      <c s="5" t="n" r="G35">
        <v>129</v>
      </c>
      <c s="4" t="s" r="H35">
        <v>64</v>
      </c>
    </row>
    <row spans="1:8" r="36">
      <c s="4" t="s" r="A36">
        <v>95</v>
      </c>
      <c s="5" t="n" r="C36">
        <v>1053</v>
      </c>
      <c s="5" t="n" r="D36">
        <v>939</v>
      </c>
      <c s="4" t="s" r="E36">
        <v>64</v>
      </c>
      <c s="5" t="n" r="F36">
        <v>1879</v>
      </c>
      <c s="5" t="n" r="G36">
        <v>1822</v>
      </c>
      <c s="4" t="s" r="H36">
        <v>64</v>
      </c>
    </row>
    <row spans="1:8" r="37">
      <c s="4" t="s" r="A37">
        <v>96</v>
      </c>
      <c s="5" t="n" r="C37">
        <v>498</v>
      </c>
      <c s="5" t="n" r="D37">
        <v>494</v>
      </c>
      <c s="4" t="s" r="E37">
        <v>64</v>
      </c>
      <c s="5" t="n" r="F37">
        <v>1091</v>
      </c>
      <c s="5" t="n" r="G37">
        <v>1114</v>
      </c>
      <c s="4" t="s" r="H37">
        <v>64</v>
      </c>
    </row>
    <row spans="1:8" r="38">
      <c s="4" t="s" r="A38">
        <v>97</v>
      </c>
      <c s="5" t="n" r="C38">
        <v>35</v>
      </c>
      <c s="5" t="n" r="D38">
        <v>185</v>
      </c>
      <c s="4" t="s" r="E38">
        <v>64</v>
      </c>
      <c s="5" t="n" r="F38">
        <v>66</v>
      </c>
      <c s="5" t="n" r="G38">
        <v>564</v>
      </c>
      <c s="4" t="s" r="H38">
        <v>64</v>
      </c>
    </row>
    <row spans="1:8" r="39">
      <c s="4" t="s" r="A39">
        <v>98</v>
      </c>
      <c s="5" t="n" r="C39">
        <v>80</v>
      </c>
      <c s="5" t="n" r="D39">
        <v>141</v>
      </c>
      <c s="4" t="s" r="E39">
        <v>64</v>
      </c>
      <c s="5" t="n" r="F39">
        <v>163</v>
      </c>
      <c s="5" t="n" r="G39">
        <v>295</v>
      </c>
      <c s="4" t="s" r="H39">
        <v>64</v>
      </c>
    </row>
    <row spans="1:8" r="40">
      <c s="4" t="s" r="A40">
        <v>99</v>
      </c>
      <c s="5" t="n" r="C40">
        <v>509</v>
      </c>
      <c s="5" t="n" r="D40">
        <v>828</v>
      </c>
      <c s="4" t="s" r="E40">
        <v>64</v>
      </c>
      <c s="5" t="n" r="F40">
        <v>1207</v>
      </c>
      <c s="5" t="n" r="G40">
        <v>1424</v>
      </c>
      <c s="4" t="s" r="H40">
        <v>64</v>
      </c>
    </row>
    <row spans="1:8" r="41">
      <c s="4" t="s" r="A41">
        <v>100</v>
      </c>
      <c s="5" t="n" r="C41">
        <v>3</v>
      </c>
      <c s="5" t="n" r="D41">
        <v>175</v>
      </c>
      <c s="4" t="s" r="E41">
        <v>64</v>
      </c>
      <c s="5" t="n" r="F41">
        <v>87</v>
      </c>
      <c s="5" t="n" r="G41">
        <v>323</v>
      </c>
      <c s="4" t="s" r="H41">
        <v>64</v>
      </c>
    </row>
    <row spans="1:8" r="42">
      <c s="4" t="s" r="A42">
        <v>101</v>
      </c>
      <c s="5" t="n" r="C42">
        <v>717</v>
      </c>
      <c s="5" t="n" r="D42">
        <v>699</v>
      </c>
      <c s="4" t="s" r="E42">
        <v>64</v>
      </c>
      <c s="5" t="n" r="F42">
        <v>1465</v>
      </c>
      <c s="5" t="n" r="G42">
        <v>1385</v>
      </c>
      <c s="4" t="s" r="H42">
        <v>64</v>
      </c>
    </row>
    <row spans="1:8" r="43">
      <c s="4" t="s" r="A43">
        <v>102</v>
      </c>
      <c s="5" t="n" r="C43">
        <v>11845</v>
      </c>
      <c s="5" t="n" r="D43">
        <v>10950</v>
      </c>
      <c s="4" t="s" r="E43">
        <v>64</v>
      </c>
      <c s="5" t="n" r="F43">
        <v>23680</v>
      </c>
      <c s="5" t="n" r="G43">
        <v>21947</v>
      </c>
      <c s="4" t="s" r="H43">
        <v>64</v>
      </c>
    </row>
    <row spans="1:8" r="44">
      <c s="4" t="s" r="A44">
        <v>103</v>
      </c>
      <c s="5" t="n" r="C44">
        <v>8025</v>
      </c>
      <c s="5" t="n" r="D44">
        <v>422</v>
      </c>
      <c s="4" t="s" r="E44">
        <v>64</v>
      </c>
      <c s="5" t="n" r="F44">
        <v>13176</v>
      </c>
      <c s="5" t="n" r="G44">
        <v>4575</v>
      </c>
      <c s="4" t="s" r="H44">
        <v>64</v>
      </c>
    </row>
    <row spans="1:8" r="45">
      <c s="4" t="s" r="A45">
        <v>104</v>
      </c>
      <c s="5" t="n" r="C45">
        <v>3282</v>
      </c>
      <c s="5" t="n" r="D45">
        <v>192</v>
      </c>
      <c s="4" t="s" r="E45">
        <v>64</v>
      </c>
      <c s="5" t="n" r="F45">
        <v>5259</v>
      </c>
      <c s="5" t="n" r="G45">
        <v>1819</v>
      </c>
      <c s="4" t="s" r="H45">
        <v>64</v>
      </c>
    </row>
    <row spans="1:8" r="46">
      <c s="4" t="s" r="A46">
        <v>105</v>
      </c>
      <c s="7" t="n" r="C46">
        <v>4743</v>
      </c>
      <c s="7" t="n" r="D46">
        <v>230</v>
      </c>
      <c s="4" t="s" r="E46">
        <v>64</v>
      </c>
      <c s="7" t="n" r="F46">
        <v>7917</v>
      </c>
      <c s="7" t="n" r="G46">
        <v>2756</v>
      </c>
      <c s="4" t="s" r="H46">
        <v>64</v>
      </c>
    </row>
    <row spans="1:8" r="47">
      <c s="3" t="s" r="A47">
        <v>106</v>
      </c>
    </row>
    <row spans="1:8" r="48">
      <c s="4" t="s" r="A48">
        <v>107</v>
      </c>
      <c s="8" t="n" r="C48">
        <v>0.29</v>
      </c>
      <c s="8" t="n" r="D48">
        <v>0.02</v>
      </c>
      <c s="4" t="s" r="E48">
        <v>108</v>
      </c>
      <c s="8" t="n" r="F48">
        <v>0.49</v>
      </c>
      <c s="8" t="n" r="G48">
        <v>0.21</v>
      </c>
      <c s="4" t="s" r="H48">
        <v>108</v>
      </c>
    </row>
    <row spans="1:8" r="49">
      <c s="4" t="s" r="A49">
        <v>109</v>
      </c>
      <c s="8" t="n" r="C49">
        <v>0.29</v>
      </c>
      <c s="8" t="n" r="D49">
        <v>0.02</v>
      </c>
      <c s="4" t="s" r="E49">
        <v>108</v>
      </c>
      <c s="8" t="n" r="F49">
        <v>0.49</v>
      </c>
      <c s="8" t="n" r="G49">
        <v>0.21</v>
      </c>
      <c s="4" t="s" r="H49">
        <v>108</v>
      </c>
    </row>
    <row spans="1:8" r="50">
      <c t="n" r="A50"/>
    </row>
    <row spans="1:8" r="51">
      <c s="4" t="s" r="A51">
        <v>64</v>
      </c>
      <c s="4" t="s" r="B51">
        <v>110</v>
      </c>
    </row>
    <row spans="1:8" r="52">
      <c s="4" t="s" r="A52">
        <v>111</v>
      </c>
      <c s="4" t="s" r="B52">
        <v>112</v>
      </c>
    </row>
  </sheetData>
  <mergeCells count="8">
    <mergeCell ref="A1:B2"/>
    <mergeCell ref="C1:E1"/>
    <mergeCell ref="F1:H1"/>
    <mergeCell ref="D2:E2"/>
    <mergeCell ref="G2:H2"/>
    <mergeCell ref="A50:G50"/>
    <mergeCell ref="B51:G51"/>
    <mergeCell ref="B52:G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2</v>
      </c>
      <c s="2" t="s" r="C1">
        <v>23</v>
      </c>
    </row>
    <row spans="1:3" r="2">
      <c s="4" t="s" r="A2">
        <v>426</v>
      </c>
    </row>
    <row spans="1:3" r="3">
      <c s="3" t="s" r="A3">
        <v>427</v>
      </c>
    </row>
    <row spans="1:3" r="4">
      <c s="4" t="s" r="A4">
        <v>424</v>
      </c>
      <c s="7" t="n" r="B4">
        <v>1334</v>
      </c>
      <c s="7" t="n" r="C4">
        <v>770</v>
      </c>
    </row>
    <row spans="1:3" r="5">
      <c s="4" t="s" r="A5">
        <v>412</v>
      </c>
      <c s="5" t="n" r="B5">
        <v>12227</v>
      </c>
      <c s="5" t="n" r="C5">
        <v>15204</v>
      </c>
    </row>
    <row spans="1:3" r="6">
      <c s="4" t="s" r="A6">
        <v>428</v>
      </c>
      <c s="5" t="n" r="B6">
        <v>13561</v>
      </c>
      <c s="5" t="n" r="C6">
        <v>15974</v>
      </c>
    </row>
    <row spans="1:3" r="7">
      <c s="4" t="s" r="A7">
        <v>429</v>
      </c>
    </row>
    <row spans="1:3" r="8">
      <c s="3" t="s" r="A8">
        <v>427</v>
      </c>
    </row>
    <row spans="1:3" r="9">
      <c s="4" t="s" r="A9">
        <v>424</v>
      </c>
      <c s="5" t="n" r="B9">
        <v>472</v>
      </c>
      <c s="5" t="n" r="C9">
        <v>242</v>
      </c>
    </row>
    <row spans="1:3" r="10">
      <c s="4" t="s" r="A10">
        <v>412</v>
      </c>
      <c s="5" t="n" r="B10">
        <v>1296</v>
      </c>
      <c s="5" t="n" r="C10">
        <v>2337</v>
      </c>
    </row>
    <row spans="1:3" r="11">
      <c s="4" t="s" r="A11">
        <v>430</v>
      </c>
    </row>
    <row spans="1:3" r="12">
      <c s="3" t="s" r="A12">
        <v>427</v>
      </c>
    </row>
    <row spans="1:3" r="13">
      <c s="4" t="s" r="A13">
        <v>424</v>
      </c>
      <c s="7" t="n" r="B13">
        <v>641</v>
      </c>
      <c s="7" t="n" r="C13">
        <v>360</v>
      </c>
    </row>
    <row spans="1:3" r="14">
      <c s="4" t="s" r="A14">
        <v>431</v>
      </c>
    </row>
    <row spans="1:3" r="15">
      <c s="3" t="s" r="A15">
        <v>427</v>
      </c>
    </row>
    <row spans="1:3" r="16">
      <c s="4" t="s" r="A16">
        <v>424</v>
      </c>
    </row>
    <row spans="1:3" r="17">
      <c s="4" t="s" r="A17">
        <v>432</v>
      </c>
    </row>
    <row spans="1:3" r="18">
      <c s="3" t="s" r="A18">
        <v>427</v>
      </c>
    </row>
    <row spans="1:3" r="19">
      <c s="4" t="s" r="A19">
        <v>424</v>
      </c>
    </row>
    <row spans="1:3" r="20">
      <c s="4" t="s" r="A20">
        <v>433</v>
      </c>
    </row>
    <row spans="1:3" r="21">
      <c s="3" t="s" r="A21">
        <v>427</v>
      </c>
    </row>
    <row spans="1:3" r="22">
      <c s="4" t="s" r="A22">
        <v>424</v>
      </c>
      <c s="7" t="n" r="B22">
        <v>54</v>
      </c>
    </row>
    <row spans="1:3" r="23">
      <c s="4" t="s" r="A23">
        <v>434</v>
      </c>
    </row>
    <row spans="1:3" r="24">
      <c s="3" t="s" r="A24">
        <v>427</v>
      </c>
    </row>
    <row spans="1:3" r="25">
      <c s="4" t="s" r="A25">
        <v>424</v>
      </c>
      <c s="5" t="n" r="B25">
        <v>111</v>
      </c>
      <c s="7" t="n" r="C25">
        <v>168</v>
      </c>
    </row>
    <row spans="1:3" r="26">
      <c s="4" t="s" r="A26">
        <v>412</v>
      </c>
      <c s="7" t="n" r="B26">
        <v>10931</v>
      </c>
      <c s="7" t="n" r="C26">
        <v>12867</v>
      </c>
    </row>
    <row spans="1:3" r="27">
      <c s="4" t="s" r="A27">
        <v>435</v>
      </c>
    </row>
    <row spans="1:3" r="28">
      <c s="3" t="s" r="A28">
        <v>427</v>
      </c>
    </row>
    <row spans="1:3" r="29">
      <c s="4" t="s" r="A29">
        <v>424</v>
      </c>
    </row>
    <row spans="1:3" r="30">
      <c s="4" t="s" r="A30">
        <v>436</v>
      </c>
    </row>
    <row spans="1:3" r="31">
      <c s="3" t="s" r="A31">
        <v>427</v>
      </c>
    </row>
    <row spans="1:3" r="32">
      <c s="4" t="s" r="A32">
        <v>424</v>
      </c>
    </row>
    <row spans="1:3" r="33">
      <c s="4" t="s" r="A33">
        <v>437</v>
      </c>
    </row>
    <row spans="1:3" r="34">
      <c s="3" t="s" r="A34">
        <v>427</v>
      </c>
    </row>
    <row spans="1:3" r="35">
      <c s="4" t="s" r="A35">
        <v>424</v>
      </c>
      <c s="7" t="n" r="B35">
        <v>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438</v>
      </c>
      <c s="2" t="s" r="B1">
        <v>1</v>
      </c>
      <c s="2" t="s" r="C1">
        <v>378</v>
      </c>
    </row>
    <row spans="1:5" r="2">
      <c s="2" t="s" r="B2">
        <v>2</v>
      </c>
      <c s="2" t="s" r="C2">
        <v>23</v>
      </c>
      <c s="2" t="s" r="D2">
        <v>61</v>
      </c>
      <c s="2" t="s" r="E2">
        <v>276</v>
      </c>
    </row>
    <row spans="1:5" r="3">
      <c s="3" t="s" r="A3">
        <v>439</v>
      </c>
    </row>
    <row spans="1:5" r="4">
      <c s="4" t="s" r="A4">
        <v>440</v>
      </c>
      <c s="7" t="n" r="B4">
        <v>165200</v>
      </c>
      <c s="7" t="n" r="C4">
        <v>185703</v>
      </c>
      <c s="7" t="n" r="D4">
        <v>258944</v>
      </c>
      <c s="7" t="n" r="E4">
        <v>143452</v>
      </c>
    </row>
    <row spans="1:5" r="5">
      <c s="4" t="s" r="A5">
        <v>441</v>
      </c>
      <c s="5" t="n" r="B5">
        <v>12476</v>
      </c>
      <c s="5" t="n" r="C5">
        <v>9224</v>
      </c>
    </row>
    <row spans="1:5" r="6">
      <c s="4" t="s" r="A6">
        <v>442</v>
      </c>
      <c s="5" t="n" r="B6">
        <v>1348185</v>
      </c>
      <c s="5" t="n" r="C6">
        <v>1179056</v>
      </c>
    </row>
    <row spans="1:5" r="7">
      <c s="4" t="s" r="A7">
        <v>443</v>
      </c>
      <c s="5" t="n" r="B7">
        <v>3953</v>
      </c>
      <c s="5" t="n" r="C7">
        <v>3490</v>
      </c>
    </row>
    <row spans="1:5" r="8">
      <c s="4" t="s" r="A8">
        <v>444</v>
      </c>
      <c s="5" t="n" r="B8">
        <v>1215988</v>
      </c>
      <c s="5" t="n" r="C8">
        <v>1167502</v>
      </c>
    </row>
    <row spans="1:5" r="9">
      <c s="4" t="s" r="A9">
        <v>445</v>
      </c>
      <c s="5" t="n" r="B9">
        <v>261000</v>
      </c>
      <c s="5" t="n" r="C9">
        <v>178500</v>
      </c>
    </row>
    <row spans="1:5" r="10">
      <c s="4" t="s" r="A10">
        <v>446</v>
      </c>
      <c s="5" t="n" r="B10">
        <v>148</v>
      </c>
      <c s="5" t="n" r="C10">
        <v>235</v>
      </c>
    </row>
    <row spans="1:5" r="11">
      <c s="4" t="s" r="A11">
        <v>447</v>
      </c>
    </row>
    <row spans="1:5" r="12">
      <c s="3" t="s" r="A12">
        <v>439</v>
      </c>
    </row>
    <row spans="1:5" r="13">
      <c s="4" t="s" r="A13">
        <v>448</v>
      </c>
      <c s="5" t="n" r="B13">
        <v>165200</v>
      </c>
      <c s="5" t="n" r="C13">
        <v>185703</v>
      </c>
    </row>
    <row spans="1:5" r="14">
      <c s="4" t="s" r="A14">
        <v>449</v>
      </c>
      <c s="5" t="n" r="B14">
        <v>954054</v>
      </c>
      <c s="5" t="n" r="C14">
        <v>854246</v>
      </c>
    </row>
    <row spans="1:5" r="15">
      <c s="4" t="s" r="A15">
        <v>450</v>
      </c>
    </row>
    <row spans="1:5" r="16">
      <c s="3" t="s" r="A16">
        <v>439</v>
      </c>
    </row>
    <row spans="1:5" r="17">
      <c s="4" t="s" r="A17">
        <v>449</v>
      </c>
      <c s="5" t="n" r="B17">
        <v>262551</v>
      </c>
      <c s="5" t="n" r="C17">
        <v>314201</v>
      </c>
    </row>
    <row spans="1:5" r="18">
      <c s="4" t="s" r="A18">
        <v>451</v>
      </c>
      <c s="5" t="n" r="B18">
        <v>258005</v>
      </c>
      <c s="5" t="n" r="C18">
        <v>178162</v>
      </c>
    </row>
    <row spans="1:5" r="19">
      <c s="4" t="s" r="A19">
        <v>452</v>
      </c>
      <c s="5" t="n" r="B19">
        <v>148</v>
      </c>
      <c s="5" t="n" r="C19">
        <v>235</v>
      </c>
    </row>
    <row spans="1:5" r="20">
      <c s="4" t="s" r="A20">
        <v>426</v>
      </c>
    </row>
    <row spans="1:5" r="21">
      <c s="3" t="s" r="A21">
        <v>439</v>
      </c>
    </row>
    <row spans="1:5" r="22">
      <c s="4" t="s" r="A22">
        <v>453</v>
      </c>
      <c s="5" t="n" r="B22">
        <v>1352262</v>
      </c>
      <c s="5" t="n" r="C22">
        <v>1177725</v>
      </c>
    </row>
    <row spans="1:5" r="23">
      <c s="4" t="s" r="A23">
        <v>454</v>
      </c>
      <c s="7" t="n" r="B23">
        <v>3953</v>
      </c>
      <c s="7" t="n" r="C23">
        <v>34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8"/>
    <col customWidth="1" max="6" min="6" width="57"/>
    <col customWidth="1" max="7" min="7" width="37"/>
    <col customWidth="1" max="8" min="8" width="8"/>
  </cols>
  <sheetData>
    <row spans="1:8" r="1">
      <c s="1" t="s" r="A1">
        <v>455</v>
      </c>
      <c s="2" t="s" r="B1">
        <v>114</v>
      </c>
      <c s="2" t="s" r="C1">
        <v>456</v>
      </c>
      <c s="2" t="s" r="D1">
        <v>457</v>
      </c>
      <c s="2" t="s" r="F1">
        <v>456</v>
      </c>
      <c s="2" t="s" r="G1">
        <v>457</v>
      </c>
    </row>
    <row spans="1:8" r="2">
      <c s="3" t="s" r="A2">
        <v>107</v>
      </c>
    </row>
    <row spans="1:8" r="3">
      <c s="4" t="s" r="A3">
        <v>458</v>
      </c>
      <c s="7" t="n" r="C3">
        <v>4743</v>
      </c>
      <c s="7" t="n" r="D3">
        <v>230</v>
      </c>
      <c s="4" t="s" r="E3">
        <v>64</v>
      </c>
      <c s="7" t="n" r="F3">
        <v>7917</v>
      </c>
      <c s="7" t="n" r="G3">
        <v>2756</v>
      </c>
      <c s="4" t="s" r="H3">
        <v>64</v>
      </c>
    </row>
    <row spans="1:8" r="4">
      <c s="4" t="s" r="A4">
        <v>459</v>
      </c>
      <c s="5" t="n" r="C4">
        <v>16100966</v>
      </c>
      <c s="5" t="n" r="D4">
        <v>13232152</v>
      </c>
      <c s="4" t="s" r="E4">
        <v>64</v>
      </c>
      <c s="5" t="n" r="F4">
        <v>16100966</v>
      </c>
      <c s="5" t="n" r="G4">
        <v>12868044</v>
      </c>
      <c s="4" t="s" r="H4">
        <v>64</v>
      </c>
    </row>
    <row spans="1:8" r="5">
      <c s="4" t="s" r="A5">
        <v>460</v>
      </c>
      <c s="8" t="n" r="C5">
        <v>0.29</v>
      </c>
      <c s="8" t="n" r="D5">
        <v>0.02</v>
      </c>
      <c s="4" t="s" r="E5">
        <v>108</v>
      </c>
      <c s="8" t="n" r="F5">
        <v>0.49</v>
      </c>
      <c s="8" t="n" r="G5">
        <v>0.21</v>
      </c>
      <c s="4" t="s" r="H5">
        <v>108</v>
      </c>
    </row>
    <row spans="1:8" r="6">
      <c s="3" t="s" r="A6">
        <v>109</v>
      </c>
    </row>
    <row spans="1:8" r="7">
      <c s="4" t="s" r="A7">
        <v>458</v>
      </c>
      <c s="7" t="n" r="C7">
        <v>4743</v>
      </c>
      <c s="7" t="n" r="D7">
        <v>230</v>
      </c>
      <c s="4" t="s" r="E7">
        <v>64</v>
      </c>
      <c s="7" t="n" r="F7">
        <v>7917</v>
      </c>
      <c s="7" t="n" r="G7">
        <v>2756</v>
      </c>
      <c s="4" t="s" r="H7">
        <v>64</v>
      </c>
    </row>
    <row spans="1:8" r="8">
      <c s="4" t="s" r="A8">
        <v>459</v>
      </c>
      <c s="5" t="n" r="C8">
        <v>16100966</v>
      </c>
      <c s="5" t="n" r="D8">
        <v>13232152</v>
      </c>
      <c s="4" t="s" r="E8">
        <v>64</v>
      </c>
      <c s="5" t="n" r="F8">
        <v>16100966</v>
      </c>
      <c s="5" t="n" r="G8">
        <v>12868044</v>
      </c>
      <c s="4" t="s" r="H8">
        <v>64</v>
      </c>
    </row>
    <row spans="1:8" r="9">
      <c s="4" t="s" r="A9">
        <v>461</v>
      </c>
    </row>
    <row spans="1:8" r="10">
      <c s="4" t="s" r="A10">
        <v>462</v>
      </c>
      <c s="5" t="n" r="C10">
        <v>16100966</v>
      </c>
      <c s="5" t="n" r="D10">
        <v>13232152</v>
      </c>
      <c s="4" t="s" r="E10">
        <v>64</v>
      </c>
      <c s="5" t="n" r="F10">
        <v>16100966</v>
      </c>
      <c s="5" t="n" r="G10">
        <v>12868044</v>
      </c>
      <c s="4" t="s" r="H10">
        <v>64</v>
      </c>
    </row>
    <row spans="1:8" r="11">
      <c s="4" t="s" r="A11">
        <v>463</v>
      </c>
      <c s="8" t="n" r="C11">
        <v>0.29</v>
      </c>
      <c s="8" t="n" r="D11">
        <v>0.02</v>
      </c>
      <c s="4" t="s" r="E11">
        <v>108</v>
      </c>
      <c s="8" t="n" r="F11">
        <v>0.49</v>
      </c>
      <c s="8" t="n" r="G11">
        <v>0.21</v>
      </c>
      <c s="4" t="s" r="H11">
        <v>108</v>
      </c>
    </row>
    <row spans="1:8" r="12">
      <c s="4" t="s" r="A12">
        <v>464</v>
      </c>
      <c s="5" t="n" r="C12">
        <v>0</v>
      </c>
      <c s="5" t="n" r="D12">
        <v>0</v>
      </c>
      <c s="5" t="n" r="F12">
        <v>0</v>
      </c>
      <c s="5" t="n" r="G12">
        <v>0</v>
      </c>
    </row>
    <row spans="1:8" r="13">
      <c s="4" t="s" r="A13">
        <v>117</v>
      </c>
      <c s="5" t="n" r="B13">
        <v>7</v>
      </c>
      <c s="5" t="n" r="F13">
        <v>7</v>
      </c>
    </row>
    <row spans="1:8" r="14">
      <c s="4" t="s" r="A14">
        <v>115</v>
      </c>
      <c s="4" t="s" r="F14">
        <v>116</v>
      </c>
    </row>
    <row spans="1:8" r="15">
      <c t="n" r="A15"/>
    </row>
    <row spans="1:8" r="16">
      <c s="4" t="s" r="A16">
        <v>64</v>
      </c>
      <c s="4" t="s" r="B16">
        <v>112</v>
      </c>
    </row>
    <row spans="1:8" r="17">
      <c s="4" t="s" r="A17">
        <v>111</v>
      </c>
      <c s="4" t="s" r="B17">
        <v>110</v>
      </c>
    </row>
  </sheetData>
  <mergeCells count="5">
    <mergeCell ref="D1:E1"/>
    <mergeCell ref="G1:H1"/>
    <mergeCell ref="A15:H15"/>
    <mergeCell ref="B16:H16"/>
    <mergeCell ref="B17:H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5</v>
      </c>
      <c s="2" t="s" r="B1">
        <v>2</v>
      </c>
      <c s="2" t="s" r="C1">
        <v>23</v>
      </c>
    </row>
    <row spans="1:3" r="2">
      <c s="4" t="s" r="A2">
        <v>466</v>
      </c>
    </row>
    <row spans="1:3" r="3">
      <c s="3" t="s" r="A3">
        <v>467</v>
      </c>
    </row>
    <row spans="1:3" r="4">
      <c s="4" t="s" r="A4">
        <v>468</v>
      </c>
      <c s="7" t="n" r="B4">
        <v>201591</v>
      </c>
      <c s="7" t="n" r="C4">
        <v>190712</v>
      </c>
    </row>
    <row spans="1:3" r="5">
      <c s="4" t="s" r="A5">
        <v>469</v>
      </c>
      <c s="4" t="s" r="B5">
        <v>470</v>
      </c>
      <c s="4" t="s" r="C5">
        <v>471</v>
      </c>
    </row>
    <row spans="1:3" r="6">
      <c s="4" t="s" r="A6">
        <v>472</v>
      </c>
      <c s="7" t="n" r="B6">
        <v>118616</v>
      </c>
      <c s="7" t="n" r="C6">
        <v>103532</v>
      </c>
    </row>
    <row spans="1:3" r="7">
      <c s="4" t="s" r="A7">
        <v>473</v>
      </c>
      <c s="4" t="s" r="B7">
        <v>420</v>
      </c>
      <c s="4" t="s" r="C7">
        <v>420</v>
      </c>
    </row>
    <row spans="1:3" r="8">
      <c s="3" t="s" r="A8">
        <v>474</v>
      </c>
    </row>
    <row spans="1:3" r="9">
      <c s="4" t="s" r="A9">
        <v>468</v>
      </c>
      <c s="7" t="n" r="B9">
        <v>193915</v>
      </c>
      <c s="7" t="n" r="C9">
        <v>185388</v>
      </c>
    </row>
    <row spans="1:3" r="10">
      <c s="4" t="s" r="A10">
        <v>469</v>
      </c>
      <c s="4" t="s" r="B10">
        <v>475</v>
      </c>
      <c s="4" t="s" r="C10">
        <v>476</v>
      </c>
    </row>
    <row spans="1:3" r="11">
      <c s="4" t="s" r="A11">
        <v>472</v>
      </c>
      <c s="7" t="n" r="B11">
        <v>88962</v>
      </c>
      <c s="7" t="n" r="C11">
        <v>51766</v>
      </c>
    </row>
    <row spans="1:3" r="12">
      <c s="4" t="s" r="A12">
        <v>473</v>
      </c>
      <c s="4" t="s" r="B12">
        <v>477</v>
      </c>
      <c s="4" t="s" r="C12">
        <v>478</v>
      </c>
    </row>
    <row spans="1:3" r="13">
      <c s="4" t="s" r="A13">
        <v>479</v>
      </c>
      <c s="7" t="n" r="B13">
        <v>193915</v>
      </c>
    </row>
    <row spans="1:3" r="14">
      <c s="4" t="s" r="A14">
        <v>480</v>
      </c>
      <c s="4" t="s" r="B14">
        <v>475</v>
      </c>
    </row>
    <row spans="1:3" r="15">
      <c s="4" t="s" r="A15">
        <v>481</v>
      </c>
      <c s="7" t="n" r="B15">
        <v>66721</v>
      </c>
    </row>
    <row spans="1:3" r="16">
      <c s="4" t="s" r="A16">
        <v>482</v>
      </c>
      <c s="4" t="s" r="B16">
        <v>483</v>
      </c>
    </row>
    <row spans="1:3" r="17">
      <c s="3" t="s" r="A17">
        <v>484</v>
      </c>
    </row>
    <row spans="1:3" r="18">
      <c s="4" t="s" r="A18">
        <v>468</v>
      </c>
      <c s="7" t="n" r="B18">
        <v>193915</v>
      </c>
      <c s="7" t="n" r="C18">
        <v>185388</v>
      </c>
    </row>
    <row spans="1:3" r="19">
      <c s="4" t="s" r="A19">
        <v>469</v>
      </c>
      <c s="4" t="s" r="B19">
        <v>485</v>
      </c>
      <c s="4" t="s" r="C19">
        <v>486</v>
      </c>
    </row>
    <row spans="1:3" r="20">
      <c s="4" t="s" r="A20">
        <v>472</v>
      </c>
      <c s="7" t="n" r="B20">
        <v>64593</v>
      </c>
      <c s="7" t="n" r="C20">
        <v>62049</v>
      </c>
    </row>
    <row spans="1:3" r="21">
      <c s="4" t="s" r="A21">
        <v>473</v>
      </c>
      <c s="4" t="s" r="B21">
        <v>478</v>
      </c>
      <c s="4" t="s" r="C21">
        <v>478</v>
      </c>
    </row>
    <row spans="1:3" r="22">
      <c s="4" t="s" r="A22">
        <v>487</v>
      </c>
    </row>
    <row spans="1:3" r="23">
      <c s="3" t="s" r="A23">
        <v>467</v>
      </c>
    </row>
    <row spans="1:3" r="24">
      <c s="4" t="s" r="A24">
        <v>468</v>
      </c>
      <c s="7" t="n" r="B24">
        <v>200898</v>
      </c>
      <c s="7" t="n" r="C24">
        <v>190019</v>
      </c>
    </row>
    <row spans="1:3" r="25">
      <c s="4" t="s" r="A25">
        <v>469</v>
      </c>
      <c s="4" t="s" r="B25">
        <v>488</v>
      </c>
      <c s="4" t="s" r="C25">
        <v>489</v>
      </c>
    </row>
    <row spans="1:3" r="26">
      <c s="4" t="s" r="A26">
        <v>472</v>
      </c>
      <c s="7" t="n" r="B26">
        <v>118608</v>
      </c>
      <c s="7" t="n" r="C26">
        <v>103523</v>
      </c>
    </row>
    <row spans="1:3" r="27">
      <c s="4" t="s" r="A27">
        <v>473</v>
      </c>
      <c s="4" t="s" r="B27">
        <v>420</v>
      </c>
      <c s="4" t="s" r="C27">
        <v>420</v>
      </c>
    </row>
    <row spans="1:3" r="28">
      <c s="4" t="s" r="A28">
        <v>490</v>
      </c>
      <c s="7" t="n" r="B28">
        <v>148259</v>
      </c>
      <c s="7" t="n" r="C28">
        <v>129404</v>
      </c>
    </row>
    <row spans="1:3" r="29">
      <c s="4" t="s" r="A29">
        <v>491</v>
      </c>
      <c s="4" t="s" r="B29">
        <v>492</v>
      </c>
      <c s="4" t="s" r="C29">
        <v>492</v>
      </c>
    </row>
    <row spans="1:3" r="30">
      <c s="3" t="s" r="A30">
        <v>474</v>
      </c>
    </row>
    <row spans="1:3" r="31">
      <c s="4" t="s" r="A31">
        <v>468</v>
      </c>
      <c s="7" t="n" r="B31">
        <v>193222</v>
      </c>
      <c s="7" t="n" r="C31">
        <v>184695</v>
      </c>
    </row>
    <row spans="1:3" r="32">
      <c s="4" t="s" r="A32">
        <v>469</v>
      </c>
      <c s="4" t="s" r="B32">
        <v>493</v>
      </c>
      <c s="4" t="s" r="C32">
        <v>494</v>
      </c>
    </row>
    <row spans="1:3" r="33">
      <c s="4" t="s" r="A33">
        <v>472</v>
      </c>
      <c s="7" t="n" r="B33">
        <v>88956</v>
      </c>
      <c s="7" t="n" r="C33">
        <v>51762</v>
      </c>
    </row>
    <row spans="1:3" r="34">
      <c s="4" t="s" r="A34">
        <v>473</v>
      </c>
      <c s="4" t="s" r="B34">
        <v>477</v>
      </c>
      <c s="4" t="s" r="C34">
        <v>478</v>
      </c>
    </row>
    <row spans="1:3" r="35">
      <c s="4" t="s" r="A35">
        <v>490</v>
      </c>
      <c s="7" t="n" r="B35">
        <v>118608</v>
      </c>
      <c s="7" t="n" r="C35">
        <v>77642</v>
      </c>
    </row>
    <row spans="1:3" r="36">
      <c s="4" t="s" r="A36">
        <v>491</v>
      </c>
      <c s="4" t="s" r="B36">
        <v>420</v>
      </c>
      <c s="4" t="s" r="C36">
        <v>477</v>
      </c>
    </row>
    <row spans="1:3" r="37">
      <c s="4" t="s" r="A37">
        <v>479</v>
      </c>
      <c s="7" t="n" r="B37">
        <v>193222</v>
      </c>
    </row>
    <row spans="1:3" r="38">
      <c s="4" t="s" r="A38">
        <v>480</v>
      </c>
      <c s="4" t="s" r="B38">
        <v>493</v>
      </c>
    </row>
    <row spans="1:3" r="39">
      <c s="4" t="s" r="A39">
        <v>481</v>
      </c>
      <c s="7" t="n" r="B39">
        <v>66717</v>
      </c>
    </row>
    <row spans="1:3" r="40">
      <c s="4" t="s" r="A40">
        <v>482</v>
      </c>
      <c s="4" t="s" r="B40">
        <v>483</v>
      </c>
    </row>
    <row spans="1:3" r="41">
      <c s="4" t="s" r="A41">
        <v>495</v>
      </c>
      <c s="7" t="n" r="B41">
        <v>96369</v>
      </c>
    </row>
    <row spans="1:3" r="42">
      <c s="4" t="s" r="A42">
        <v>496</v>
      </c>
      <c s="4" t="s" r="B42">
        <v>497</v>
      </c>
    </row>
    <row spans="1:3" r="43">
      <c s="3" t="s" r="A43">
        <v>484</v>
      </c>
    </row>
    <row spans="1:3" r="44">
      <c s="4" t="s" r="A44">
        <v>468</v>
      </c>
      <c s="7" t="n" r="B44">
        <v>193222</v>
      </c>
      <c s="7" t="n" r="C44">
        <v>184695</v>
      </c>
    </row>
    <row spans="1:3" r="45">
      <c s="4" t="s" r="A45">
        <v>469</v>
      </c>
      <c s="4" t="s" r="B45">
        <v>498</v>
      </c>
      <c s="4" t="s" r="C45">
        <v>499</v>
      </c>
    </row>
    <row spans="1:3" r="46">
      <c s="4" t="s" r="A46">
        <v>472</v>
      </c>
      <c s="7" t="n" r="B46">
        <v>64589</v>
      </c>
      <c s="7" t="n" r="C46">
        <v>62045</v>
      </c>
    </row>
    <row spans="1:3" r="47">
      <c s="4" t="s" r="A47">
        <v>473</v>
      </c>
      <c s="4" t="s" r="B47">
        <v>478</v>
      </c>
      <c s="4" t="s" r="C47">
        <v>478</v>
      </c>
    </row>
    <row spans="1:3" r="48">
      <c s="4" t="s" r="A48">
        <v>490</v>
      </c>
      <c s="7" t="n" r="B48">
        <v>80736</v>
      </c>
      <c s="7" t="n" r="C48">
        <v>77556</v>
      </c>
    </row>
    <row spans="1:3" r="49">
      <c s="4" t="s" r="A49">
        <v>491</v>
      </c>
      <c s="4" t="s" r="B49">
        <v>500</v>
      </c>
      <c s="4" t="s" r="C49">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1</v>
      </c>
      <c s="2" t="s" r="B1">
        <v>2</v>
      </c>
      <c s="2" t="s" r="C1">
        <v>23</v>
      </c>
    </row>
    <row spans="1:3" r="2">
      <c s="3" t="s" r="A2">
        <v>502</v>
      </c>
    </row>
    <row spans="1:3" r="3">
      <c s="4" t="s" r="A3">
        <v>503</v>
      </c>
      <c s="7" t="n" r="B3">
        <v>237877</v>
      </c>
      <c s="7" t="n" r="C3">
        <v>189049</v>
      </c>
    </row>
    <row spans="1:3" r="4">
      <c s="4" t="s" r="A4">
        <v>504</v>
      </c>
    </row>
    <row spans="1:3" r="5">
      <c s="3" t="s" r="A5">
        <v>502</v>
      </c>
    </row>
    <row spans="1:3" r="6">
      <c s="4" t="s" r="A6">
        <v>505</v>
      </c>
      <c s="5" t="n" r="B6">
        <v>48123</v>
      </c>
      <c s="5" t="n" r="C6">
        <v>39630</v>
      </c>
    </row>
    <row spans="1:3" r="7">
      <c s="4" t="s" r="A7">
        <v>506</v>
      </c>
    </row>
    <row spans="1:3" r="8">
      <c s="3" t="s" r="A8">
        <v>502</v>
      </c>
    </row>
    <row spans="1:3" r="9">
      <c s="4" t="s" r="A9">
        <v>507</v>
      </c>
      <c s="5" t="n" r="B9">
        <v>2290</v>
      </c>
      <c s="5" t="n" r="C9">
        <v>1540</v>
      </c>
    </row>
    <row spans="1:3" r="10">
      <c s="4" t="s" r="A10">
        <v>508</v>
      </c>
    </row>
    <row spans="1:3" r="11">
      <c s="3" t="s" r="A11">
        <v>502</v>
      </c>
    </row>
    <row spans="1:3" r="12">
      <c s="4" t="s" r="A12">
        <v>509</v>
      </c>
      <c s="5" t="n" r="B12">
        <v>187464</v>
      </c>
      <c s="5" t="n" r="C12">
        <v>147879</v>
      </c>
    </row>
    <row spans="1:3" r="13">
      <c s="4" t="s" r="A13">
        <v>510</v>
      </c>
    </row>
    <row spans="1:3" r="14">
      <c s="3" t="s" r="A14">
        <v>502</v>
      </c>
    </row>
    <row spans="1:3" r="15">
      <c s="4" t="s" r="A15">
        <v>503</v>
      </c>
      <c s="5" t="n" r="B15">
        <v>27703</v>
      </c>
      <c s="5" t="n" r="C15">
        <v>27893</v>
      </c>
    </row>
    <row spans="1:3" r="16">
      <c s="4" t="s" r="A16">
        <v>511</v>
      </c>
    </row>
    <row spans="1:3" r="17">
      <c s="3" t="s" r="A17">
        <v>502</v>
      </c>
    </row>
    <row spans="1:3" r="18">
      <c s="4" t="s" r="A18">
        <v>505</v>
      </c>
      <c s="5" t="n" r="B18">
        <v>6891</v>
      </c>
      <c s="5" t="n" r="C18">
        <v>3549</v>
      </c>
    </row>
    <row spans="1:3" r="19">
      <c s="4" t="s" r="A19">
        <v>512</v>
      </c>
    </row>
    <row spans="1:3" r="20">
      <c s="3" t="s" r="A20">
        <v>502</v>
      </c>
    </row>
    <row spans="1:3" r="21">
      <c s="4" t="s" r="A21">
        <v>507</v>
      </c>
      <c s="5" t="n" r="B21">
        <v>2108</v>
      </c>
      <c s="5" t="n" r="C21">
        <v>1358</v>
      </c>
    </row>
    <row spans="1:3" r="22">
      <c s="4" t="s" r="A22">
        <v>513</v>
      </c>
    </row>
    <row spans="1:3" r="23">
      <c s="3" t="s" r="A23">
        <v>502</v>
      </c>
    </row>
    <row spans="1:3" r="24">
      <c s="4" t="s" r="A24">
        <v>509</v>
      </c>
      <c s="5" t="n" r="B24">
        <v>18704</v>
      </c>
      <c s="5" t="n" r="C24">
        <v>22986</v>
      </c>
    </row>
    <row spans="1:3" r="25">
      <c s="4" t="s" r="A25">
        <v>514</v>
      </c>
    </row>
    <row spans="1:3" r="26">
      <c s="3" t="s" r="A26">
        <v>502</v>
      </c>
    </row>
    <row spans="1:3" r="27">
      <c s="4" t="s" r="A27">
        <v>503</v>
      </c>
      <c s="5" t="n" r="B27">
        <v>210174</v>
      </c>
      <c s="5" t="n" r="C27">
        <v>161156</v>
      </c>
    </row>
    <row spans="1:3" r="28">
      <c s="4" t="s" r="A28">
        <v>515</v>
      </c>
    </row>
    <row spans="1:3" r="29">
      <c s="3" t="s" r="A29">
        <v>502</v>
      </c>
    </row>
    <row spans="1:3" r="30">
      <c s="4" t="s" r="A30">
        <v>505</v>
      </c>
      <c s="5" t="n" r="B30">
        <v>41232</v>
      </c>
      <c s="5" t="n" r="C30">
        <v>36081</v>
      </c>
    </row>
    <row spans="1:3" r="31">
      <c s="4" t="s" r="A31">
        <v>516</v>
      </c>
    </row>
    <row spans="1:3" r="32">
      <c s="3" t="s" r="A32">
        <v>502</v>
      </c>
    </row>
    <row spans="1:3" r="33">
      <c s="4" t="s" r="A33">
        <v>507</v>
      </c>
      <c s="5" t="n" r="B33">
        <v>182</v>
      </c>
      <c s="5" t="n" r="C33">
        <v>182</v>
      </c>
    </row>
    <row spans="1:3" r="34">
      <c s="4" t="s" r="A34">
        <v>517</v>
      </c>
    </row>
    <row spans="1:3" r="35">
      <c s="3" t="s" r="A35">
        <v>502</v>
      </c>
    </row>
    <row spans="1:3" r="36">
      <c s="4" t="s" r="A36">
        <v>509</v>
      </c>
      <c s="7" t="n" r="B36">
        <v>168760</v>
      </c>
      <c s="7" t="n" r="C36">
        <v>1248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57"/>
  </cols>
  <sheetData>
    <row spans="1:3" r="1">
      <c s="1" t="s" r="A1">
        <v>113</v>
      </c>
      <c s="2" t="s" r="B1">
        <v>114</v>
      </c>
      <c s="2" t="s" r="C1">
        <v>2</v>
      </c>
    </row>
    <row spans="1:3" r="2">
      <c s="3" t="s" r="A2">
        <v>53</v>
      </c>
    </row>
    <row spans="1:3" r="3">
      <c s="4" t="s" r="A3">
        <v>115</v>
      </c>
      <c s="4" t="s" r="C3">
        <v>116</v>
      </c>
    </row>
    <row spans="1:3" r="4">
      <c s="4" t="s" r="A4">
        <v>117</v>
      </c>
      <c s="5" t="n" r="B4">
        <v>7</v>
      </c>
      <c s="5" t="n" r="C4">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118</v>
      </c>
      <c s="2" t="s" r="C1">
        <v>60</v>
      </c>
      <c s="2" t="s" r="F1">
        <v>1</v>
      </c>
    </row>
    <row spans="1:8" r="2">
      <c s="2" t="s" r="C2">
        <v>2</v>
      </c>
      <c s="2" t="s" r="D2">
        <v>61</v>
      </c>
      <c s="2" t="s" r="F2">
        <v>2</v>
      </c>
      <c s="2" t="s" r="G2">
        <v>61</v>
      </c>
    </row>
    <row spans="1:8" r="3">
      <c s="3" t="s" r="A3">
        <v>119</v>
      </c>
    </row>
    <row spans="1:8" r="4">
      <c s="4" t="s" r="A4">
        <v>105</v>
      </c>
      <c s="7" t="n" r="C4">
        <v>4743</v>
      </c>
      <c s="7" t="n" r="D4">
        <v>230</v>
      </c>
      <c s="4" t="s" r="E4">
        <v>64</v>
      </c>
      <c s="7" t="n" r="F4">
        <v>7917</v>
      </c>
      <c s="7" t="n" r="G4">
        <v>2756</v>
      </c>
      <c s="4" t="s" r="H4">
        <v>64</v>
      </c>
    </row>
    <row spans="1:8" r="5">
      <c s="3" t="s" r="A5">
        <v>120</v>
      </c>
    </row>
    <row spans="1:8" r="6">
      <c s="4" t="s" r="A6">
        <v>121</v>
      </c>
      <c s="5" t="n" r="D6">
        <v>59</v>
      </c>
      <c s="5" t="n" r="G6">
        <v>241</v>
      </c>
    </row>
    <row spans="1:8" r="7">
      <c s="4" t="s" r="A7">
        <v>122</v>
      </c>
      <c s="4" t="s" r="B7">
        <v>111</v>
      </c>
      <c s="5" t="n" r="D7">
        <v>-241</v>
      </c>
      <c s="5" t="n" r="G7">
        <v>-241</v>
      </c>
    </row>
    <row spans="1:8" r="8">
      <c s="4" t="s" r="A8">
        <v>123</v>
      </c>
      <c s="5" t="n" r="C8">
        <v>0</v>
      </c>
      <c s="5" t="n" r="D8">
        <v>71</v>
      </c>
      <c s="4" t="s" r="E8">
        <v>111</v>
      </c>
      <c s="7" t="n" r="F8">
        <v>0</v>
      </c>
      <c s="7" t="n" r="G8">
        <v>0</v>
      </c>
    </row>
    <row spans="1:8" r="9">
      <c s="4" t="s" r="A9">
        <v>124</v>
      </c>
      <c s="5" t="n" r="D9">
        <v>-111</v>
      </c>
      <c s="4" t="s" r="E9">
        <v>111</v>
      </c>
    </row>
    <row spans="1:8" r="10">
      <c s="4" t="s" r="A10">
        <v>125</v>
      </c>
      <c s="7" t="n" r="C10">
        <v>4743</v>
      </c>
      <c s="7" t="n" r="D10">
        <v>119</v>
      </c>
      <c s="7" t="n" r="F10">
        <v>7917</v>
      </c>
      <c s="7" t="n" r="G10">
        <v>2756</v>
      </c>
    </row>
    <row spans="1:8" r="11">
      <c t="n" r="A11"/>
    </row>
    <row spans="1:8" r="12">
      <c s="4" t="s" r="A12">
        <v>64</v>
      </c>
      <c s="4" t="s" r="B12">
        <v>110</v>
      </c>
    </row>
    <row spans="1:8" r="13">
      <c s="4" t="s" r="A13">
        <v>111</v>
      </c>
      <c s="4" t="s" r="B13">
        <v>126</v>
      </c>
    </row>
  </sheetData>
  <mergeCells count="8">
    <mergeCell ref="A1:B2"/>
    <mergeCell ref="C1:E1"/>
    <mergeCell ref="F1:H1"/>
    <mergeCell ref="D2:E2"/>
    <mergeCell ref="G2:H2"/>
    <mergeCell ref="A11:G11"/>
    <mergeCell ref="B12:G12"/>
    <mergeCell ref="B13:G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spans="1:6" r="1">
      <c s="1" t="s" r="A1">
        <v>127</v>
      </c>
      <c s="2" t="s" r="B1">
        <v>60</v>
      </c>
      <c s="2" t="s" r="E1">
        <v>1</v>
      </c>
    </row>
    <row spans="1:6" r="2">
      <c s="2" t="s" r="B2">
        <v>2</v>
      </c>
      <c s="2" t="s" r="C2">
        <v>61</v>
      </c>
      <c s="2" t="s" r="D2">
        <v>64</v>
      </c>
      <c s="2" t="s" r="E2">
        <v>2</v>
      </c>
      <c s="2" t="s" r="F2">
        <v>61</v>
      </c>
    </row>
    <row spans="1:6" r="3">
      <c s="3" t="s" r="A3">
        <v>119</v>
      </c>
      <c t="n" r="C3"/>
    </row>
    <row spans="1:6" r="4">
      <c s="4" t="s" r="A4">
        <v>123</v>
      </c>
      <c s="7" t="n" r="B4">
        <v>0</v>
      </c>
      <c s="7" t="n" r="C4">
        <v>71</v>
      </c>
      <c s="7" t="n" r="E4">
        <v>0</v>
      </c>
      <c s="7" t="n" r="F4">
        <v>0</v>
      </c>
    </row>
    <row spans="1:6" r="5">
      <c t="n" r="A5"/>
    </row>
    <row spans="1:6" r="6">
      <c s="4" t="s" r="A6">
        <v>64</v>
      </c>
      <c s="4" t="s" r="B6">
        <v>126</v>
      </c>
    </row>
  </sheetData>
  <mergeCells count="7">
    <mergeCell ref="A1:A2"/>
    <mergeCell ref="B1:D1"/>
    <mergeCell ref="E1:F1"/>
    <mergeCell ref="C3:D3"/>
    <mergeCell ref="C4:D4"/>
    <mergeCell ref="A5:F5"/>
    <mergeCell ref="B6:F6"/>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55"/>
    <col customWidth="1" max="7" min="7" width="11"/>
    <col customWidth="1" max="8" min="8" width="4"/>
  </cols>
  <sheetData>
    <row spans="1:8" r="1">
      <c s="1" t="s" r="A1">
        <v>128</v>
      </c>
      <c s="2" t="s" r="C1">
        <v>129</v>
      </c>
      <c s="2" t="s" r="D1">
        <v>130</v>
      </c>
      <c s="2" t="s" r="E1">
        <v>131</v>
      </c>
      <c s="2" t="s" r="F1">
        <v>132</v>
      </c>
      <c s="2" t="s" r="G1">
        <v>133</v>
      </c>
    </row>
    <row spans="1:8" r="2">
      <c s="4" t="s" r="A2">
        <v>134</v>
      </c>
      <c s="7" t="n" r="C2">
        <v>12217</v>
      </c>
      <c s="7" t="n" r="D2">
        <v>93906</v>
      </c>
      <c s="7" t="n" r="E2">
        <v>15691</v>
      </c>
      <c s="7" t="n" r="G2">
        <v>121814</v>
      </c>
    </row>
    <row spans="1:8" r="3">
      <c s="4" t="s" r="A3">
        <v>135</v>
      </c>
      <c s="4" t="s" r="B3">
        <v>64</v>
      </c>
      <c s="7" t="n" r="C3">
        <v>1123</v>
      </c>
      <c s="7" t="n" r="D3">
        <v>14498</v>
      </c>
      <c s="5" t="n" r="G3">
        <v>15621</v>
      </c>
    </row>
    <row spans="1:8" r="4">
      <c s="4" t="s" r="A4">
        <v>105</v>
      </c>
      <c s="7" t="n" r="E4">
        <v>2756</v>
      </c>
      <c s="7" t="n" r="G4">
        <v>2756</v>
      </c>
      <c s="4" t="s" r="H4">
        <v>111</v>
      </c>
    </row>
    <row spans="1:8" r="5">
      <c s="4" t="s" r="A5">
        <v>136</v>
      </c>
    </row>
    <row spans="1:8" r="6">
      <c s="4" t="s" r="A6">
        <v>137</v>
      </c>
      <c s="7" t="n" r="C6">
        <v>13340</v>
      </c>
      <c s="7" t="n" r="D6">
        <v>108404</v>
      </c>
      <c s="7" t="n" r="E6">
        <v>18447</v>
      </c>
      <c s="7" t="n" r="G6">
        <v>140191</v>
      </c>
    </row>
    <row spans="1:8" r="7">
      <c s="4" t="s" r="A7">
        <v>138</v>
      </c>
      <c s="7" t="n" r="C7">
        <v>16101</v>
      </c>
      <c s="7" t="n" r="D7">
        <v>148122</v>
      </c>
      <c s="5" t="n" r="E7">
        <v>22415</v>
      </c>
      <c s="5" t="n" r="G7">
        <v>186638</v>
      </c>
    </row>
    <row spans="1:8" r="8">
      <c s="4" t="s" r="A8">
        <v>105</v>
      </c>
      <c s="7" t="n" r="E8">
        <v>7917</v>
      </c>
      <c s="7" t="n" r="G8">
        <v>7917</v>
      </c>
    </row>
    <row spans="1:8" r="9">
      <c s="4" t="s" r="A9">
        <v>136</v>
      </c>
    </row>
    <row spans="1:8" r="10">
      <c s="4" t="s" r="A10">
        <v>139</v>
      </c>
      <c s="7" t="n" r="C10">
        <v>16101</v>
      </c>
      <c s="7" t="n" r="D10">
        <v>148122</v>
      </c>
      <c s="7" t="n" r="E10">
        <v>30332</v>
      </c>
      <c s="7" t="n" r="G10">
        <v>194555</v>
      </c>
    </row>
    <row spans="1:8" r="11">
      <c t="n" r="A11"/>
    </row>
    <row spans="1:8" r="12">
      <c s="4" t="s" r="A12">
        <v>64</v>
      </c>
      <c s="4" t="s" r="B12">
        <v>140</v>
      </c>
    </row>
    <row spans="1:8" r="13">
      <c s="4" t="s" r="A13">
        <v>111</v>
      </c>
      <c s="4" t="s" r="B13">
        <v>110</v>
      </c>
    </row>
  </sheetData>
  <mergeCells count="5">
    <mergeCell ref="A1:B1"/>
    <mergeCell ref="G1:H1"/>
    <mergeCell ref="A11:G11"/>
    <mergeCell ref="B12:G12"/>
    <mergeCell ref="B13:G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27"/>
  </cols>
  <sheetData>
    <row spans="1:3" r="1">
      <c s="1" t="s" r="A1">
        <v>141</v>
      </c>
      <c s="2" t="s" r="C1">
        <v>1</v>
      </c>
    </row>
    <row spans="1:3" r="2">
      <c s="2" t="s" r="C2">
        <v>142</v>
      </c>
    </row>
    <row spans="1:3" r="3">
      <c s="4" t="s" r="A3">
        <v>129</v>
      </c>
    </row>
    <row spans="1:3" r="4">
      <c s="4" t="s" r="A4">
        <v>143</v>
      </c>
      <c s="4" t="s" r="B4">
        <v>64</v>
      </c>
      <c s="7" t="n" r="C4">
        <v>0</v>
      </c>
    </row>
    <row spans="1:3" r="5">
      <c s="4" t="s" r="A5">
        <v>144</v>
      </c>
      <c s="5" t="n" r="C5">
        <v>1122905</v>
      </c>
    </row>
    <row spans="1:3" r="6">
      <c t="n" r="A6"/>
    </row>
    <row spans="1:3" r="7">
      <c s="4" t="s" r="A7">
        <v>64</v>
      </c>
      <c s="4" t="s" r="B7">
        <v>140</v>
      </c>
    </row>
  </sheetData>
  <mergeCells count="2">
    <mergeCell ref="A1:B2"/>
    <mergeCell ref="A6:B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Income Statements</vt:lpstr>
      <vt:lpstr>Consolidated Income Statements </vt:lpstr>
      <vt:lpstr>Consolidated Statements of Comp</vt:lpstr>
      <vt:lpstr>Consolidated Statements of Com7</vt:lpstr>
      <vt:lpstr>Consolidated Statements of Chan</vt:lpstr>
      <vt:lpstr>Consolidated Statements of Cha9</vt:lpstr>
      <vt:lpstr>Consolidated Statements of Cash</vt:lpstr>
      <vt:lpstr>Basis of Presentation</vt:lpstr>
      <vt:lpstr>Initial Public Offering</vt:lpstr>
      <vt:lpstr>Investment Securities</vt:lpstr>
      <vt:lpstr>Loans</vt:lpstr>
      <vt:lpstr>Fair Values</vt:lpstr>
      <vt:lpstr>Earnings Per Common Share</vt:lpstr>
      <vt:lpstr>Regulatory Matters</vt:lpstr>
      <vt:lpstr>Commitments and Contingencies</vt:lpstr>
      <vt:lpstr>Basis of Presentation (Policy)</vt:lpstr>
      <vt:lpstr>Investment Securities (Tables)</vt:lpstr>
      <vt:lpstr>Loans (Tables)</vt:lpstr>
      <vt:lpstr>Fair Values (Tables)</vt:lpstr>
      <vt:lpstr>Earnings Per Common Share (Tabl</vt:lpstr>
      <vt:lpstr>Regulatory Matters (Tables)</vt:lpstr>
      <vt:lpstr>Commitments and Contingencies (</vt:lpstr>
      <vt:lpstr>Basis of Presentation (Narrativ</vt:lpstr>
      <vt:lpstr>Initial Public Offering (Narrat</vt:lpstr>
      <vt:lpstr>Investment Securities (Narrativ</vt:lpstr>
      <vt:lpstr>Investment Securities (Schedule</vt:lpstr>
      <vt:lpstr>Loans (Narrative) (Details)</vt:lpstr>
      <vt:lpstr>Loans (Schedule of Loans Receiv</vt:lpstr>
      <vt:lpstr>Loans (Allowance for Loan Losse</vt:lpstr>
      <vt:lpstr>Loans (Allocation of Allowance </vt:lpstr>
      <vt:lpstr>Loans (Impaired Loans by Loan P</vt:lpstr>
      <vt:lpstr>Loans (Non-accrual and Past 90 </vt:lpstr>
      <vt:lpstr>Loans (Loan Portfolio Summarize</vt:lpstr>
      <vt:lpstr>Loans (Troubled Debt Restructur</vt:lpstr>
      <vt:lpstr>Loans (Classes Of The Loan Port</vt:lpstr>
      <vt:lpstr>Fair Values (Narrative) (Detail</vt:lpstr>
      <vt:lpstr>Fair Values (The Fair Value of </vt:lpstr>
      <vt:lpstr>Fair Values (The Schedule of Es</vt:lpstr>
      <vt:lpstr>Earnings Per Common Share (Sche</vt:lpstr>
      <vt:lpstr>Regulatory Matters (Schedule of</vt:lpstr>
      <vt:lpstr>Commitments and Contingencie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12:50Z</dcterms:created>
  <dcterms:modified xmlns:dcterms="http://purl.org/dc/terms/" xmlns:xsi="http://www.w3.org/2001/XMLSchema-instance" xsi:type="dcterms:W3CDTF">2015-07-24T16:12:50Z</dcterms:modified>
  <dc:title xmlns:dc="http://purl.org/dc/elements/1.1/">Untitled</dc:title>
  <dc:description xmlns:dc="http://purl.org/dc/elements/1.1/"/>
  <dc:subject xmlns:dc="http://purl.org/dc/elements/1.1/"/>
  <cp:keywords/>
  <cp:category/>
</cp:coreProperties>
</file>